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Real Estate Investments" sheetId="13" state="visible" r:id="rId13"/>
    <sheet xmlns:r="http://schemas.openxmlformats.org/officeDocument/2006/relationships" name="Investment in Unconsolidated Af"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s and Hedging Activit" sheetId="17" state="visible" r:id="rId17"/>
    <sheet xmlns:r="http://schemas.openxmlformats.org/officeDocument/2006/relationships" name="Shareholders' Equity and Partne" sheetId="18" state="visible" r:id="rId18"/>
    <sheet xmlns:r="http://schemas.openxmlformats.org/officeDocument/2006/relationships" name="Earnings Per Class A Share" sheetId="19" state="visible" r:id="rId19"/>
    <sheet xmlns:r="http://schemas.openxmlformats.org/officeDocument/2006/relationships" name="Earnings Per Operating Partner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Investments - (Tabl" sheetId="24" state="visible" r:id="rId24"/>
    <sheet xmlns:r="http://schemas.openxmlformats.org/officeDocument/2006/relationships" name="Investment in Unconsolidated _2" sheetId="25" state="visible" r:id="rId25"/>
    <sheet xmlns:r="http://schemas.openxmlformats.org/officeDocument/2006/relationships" name="Leases - (Tables)" sheetId="26" state="visible" r:id="rId26"/>
    <sheet xmlns:r="http://schemas.openxmlformats.org/officeDocument/2006/relationships" name="Debt - (Tables)" sheetId="27" state="visible" r:id="rId27"/>
    <sheet xmlns:r="http://schemas.openxmlformats.org/officeDocument/2006/relationships" name="Derivatives and Hedging Activ_2" sheetId="28" state="visible" r:id="rId28"/>
    <sheet xmlns:r="http://schemas.openxmlformats.org/officeDocument/2006/relationships" name="Shareholders' Equity and Part_2" sheetId="29" state="visible" r:id="rId29"/>
    <sheet xmlns:r="http://schemas.openxmlformats.org/officeDocument/2006/relationships" name="Earnings Per Class A Share - (T" sheetId="30" state="visible" r:id="rId30"/>
    <sheet xmlns:r="http://schemas.openxmlformats.org/officeDocument/2006/relationships" name="Earnings Per Operating Partne_2" sheetId="31" state="visible" r:id="rId31"/>
    <sheet xmlns:r="http://schemas.openxmlformats.org/officeDocument/2006/relationships" name="Business - Narrative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Investments - Carry"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Leases - Narrative (Details)" sheetId="38" state="visible" r:id="rId38"/>
    <sheet xmlns:r="http://schemas.openxmlformats.org/officeDocument/2006/relationships" name="Leases - Operating Lease Minimu" sheetId="39" state="visible" r:id="rId39"/>
    <sheet xmlns:r="http://schemas.openxmlformats.org/officeDocument/2006/relationships" name="Debt - Debt Outstanding (Detail" sheetId="40" state="visible" r:id="rId40"/>
    <sheet xmlns:r="http://schemas.openxmlformats.org/officeDocument/2006/relationships" name="Debt - Narrative (Details)" sheetId="41" state="visible" r:id="rId41"/>
    <sheet xmlns:r="http://schemas.openxmlformats.org/officeDocument/2006/relationships" name="Derivatives and Hedging Activ_3" sheetId="42" state="visible" r:id="rId42"/>
    <sheet xmlns:r="http://schemas.openxmlformats.org/officeDocument/2006/relationships" name="Derivatives and Hedging Activ_4" sheetId="43" state="visible" r:id="rId43"/>
    <sheet xmlns:r="http://schemas.openxmlformats.org/officeDocument/2006/relationships" name="Shareholders' Equity and Part_3" sheetId="44" state="visible" r:id="rId44"/>
    <sheet xmlns:r="http://schemas.openxmlformats.org/officeDocument/2006/relationships" name="Shareholders' Equity and Part_4" sheetId="45" state="visible" r:id="rId45"/>
    <sheet xmlns:r="http://schemas.openxmlformats.org/officeDocument/2006/relationships" name="Earnings Per Class A Share (Det" sheetId="46" state="visible" r:id="rId46"/>
    <sheet xmlns:r="http://schemas.openxmlformats.org/officeDocument/2006/relationships" name="Earnings Per Operating Partne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733</t>
        </is>
      </c>
    </row>
    <row r="9">
      <c r="A9" s="4" t="inlineStr">
        <is>
          <t>Entity Registrant Name</t>
        </is>
      </c>
      <c r="B9" s="4" t="inlineStr">
        <is>
          <t>MGM Growth Properties LLC</t>
        </is>
      </c>
    </row>
    <row r="10">
      <c r="A10" s="4" t="inlineStr">
        <is>
          <t>Entity Incorporation, State or Country Code</t>
        </is>
      </c>
      <c r="B10" s="4" t="inlineStr">
        <is>
          <t>DE</t>
        </is>
      </c>
    </row>
    <row r="11">
      <c r="A11" s="4" t="inlineStr">
        <is>
          <t>Entity Tax Identification Number</t>
        </is>
      </c>
      <c r="B11" s="4" t="inlineStr">
        <is>
          <t>47-5513237</t>
        </is>
      </c>
    </row>
    <row r="12">
      <c r="A12" s="4" t="inlineStr">
        <is>
          <t>Entity Address, Address Line One</t>
        </is>
      </c>
      <c r="B12" s="4" t="inlineStr">
        <is>
          <t>1980 Festival Plaza Drive, Suite #75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35</t>
        </is>
      </c>
    </row>
    <row r="16">
      <c r="A16" s="4" t="inlineStr">
        <is>
          <t>City Area Code</t>
        </is>
      </c>
      <c r="B16" s="4" t="inlineStr">
        <is>
          <t>702</t>
        </is>
      </c>
    </row>
    <row r="17">
      <c r="A17" s="4" t="inlineStr">
        <is>
          <t>Local Phone Number</t>
        </is>
      </c>
      <c r="B17" s="4" t="inlineStr">
        <is>
          <t>669-1480</t>
        </is>
      </c>
    </row>
    <row r="18">
      <c r="A18" s="4" t="inlineStr">
        <is>
          <t>Title of 12(b) Security</t>
        </is>
      </c>
      <c r="B18" s="4" t="inlineStr">
        <is>
          <t>Class A Shares, no par value</t>
        </is>
      </c>
    </row>
    <row r="19">
      <c r="A19" s="4" t="inlineStr">
        <is>
          <t>Trading Symbol</t>
        </is>
      </c>
      <c r="B19" s="4" t="inlineStr">
        <is>
          <t>MG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656936</t>
        </is>
      </c>
    </row>
    <row r="31">
      <c r="A31" s="4" t="inlineStr">
        <is>
          <t>Current Fiscal Year End Date</t>
        </is>
      </c>
      <c r="B31" s="4" t="inlineStr">
        <is>
          <t>--12-31</t>
        </is>
      </c>
    </row>
    <row r="32">
      <c r="A32" s="4" t="inlineStr">
        <is>
          <t>MGP Operating Partnership</t>
        </is>
      </c>
    </row>
    <row r="33">
      <c r="A33" s="3" t="inlineStr">
        <is>
          <t>Document Information [Line Items]</t>
        </is>
      </c>
    </row>
    <row r="34">
      <c r="A34" s="4" t="inlineStr">
        <is>
          <t>Entity File Number</t>
        </is>
      </c>
      <c r="B34" s="4" t="inlineStr">
        <is>
          <t>333-215571</t>
        </is>
      </c>
    </row>
    <row r="35">
      <c r="A35" s="4" t="inlineStr">
        <is>
          <t>Entity Registrant Name</t>
        </is>
      </c>
      <c r="B35" s="4" t="inlineStr">
        <is>
          <t>MGM Growth Properties Operating Partnership LP</t>
        </is>
      </c>
    </row>
    <row r="36">
      <c r="A36" s="4" t="inlineStr">
        <is>
          <t>Entity Incorporation, State or Country Code</t>
        </is>
      </c>
      <c r="B36" s="4" t="inlineStr">
        <is>
          <t>DE</t>
        </is>
      </c>
    </row>
    <row r="37">
      <c r="A37" s="4" t="inlineStr">
        <is>
          <t>Entity Tax Identification Number</t>
        </is>
      </c>
      <c r="B37" s="4" t="inlineStr">
        <is>
          <t>81-1162318</t>
        </is>
      </c>
    </row>
    <row r="38">
      <c r="A38" s="4" t="inlineStr">
        <is>
          <t>Entity Current Reporting Status</t>
        </is>
      </c>
      <c r="B38" s="4" t="inlineStr">
        <is>
          <t>No</t>
        </is>
      </c>
    </row>
    <row r="39">
      <c r="A39" s="4" t="inlineStr">
        <is>
          <t>Entity Interactive Data Current</t>
        </is>
      </c>
      <c r="B39" s="4" t="inlineStr">
        <is>
          <t>Yes</t>
        </is>
      </c>
    </row>
    <row r="40">
      <c r="A40" s="4" t="inlineStr">
        <is>
          <t>Entity Filer Category</t>
        </is>
      </c>
      <c r="B40" s="4" t="inlineStr">
        <is>
          <t>Non-accelerated Filer</t>
        </is>
      </c>
    </row>
    <row r="41">
      <c r="A41" s="4" t="inlineStr">
        <is>
          <t>Entity Small Business</t>
        </is>
      </c>
      <c r="B41" s="4" t="inlineStr">
        <is>
          <t>false</t>
        </is>
      </c>
    </row>
    <row r="42">
      <c r="A42" s="4" t="inlineStr">
        <is>
          <t>Entity Emerging Growth Company</t>
        </is>
      </c>
      <c r="B42" s="4" t="inlineStr">
        <is>
          <t>false</t>
        </is>
      </c>
    </row>
    <row r="43">
      <c r="A43" s="4" t="inlineStr">
        <is>
          <t>Entity Shell Company</t>
        </is>
      </c>
      <c r="B43" s="4" t="inlineStr">
        <is>
          <t>false</t>
        </is>
      </c>
    </row>
    <row r="44">
      <c r="A44" s="4" t="inlineStr">
        <is>
          <t>Entity Central Index Key</t>
        </is>
      </c>
      <c r="B44" s="4" t="inlineStr">
        <is>
          <t>0001691299</t>
        </is>
      </c>
    </row>
    <row r="45">
      <c r="A45" s="4" t="inlineStr">
        <is>
          <t>Class A Shares</t>
        </is>
      </c>
    </row>
    <row r="46">
      <c r="A46" s="3" t="inlineStr">
        <is>
          <t>Document Information [Line Items]</t>
        </is>
      </c>
    </row>
    <row r="47">
      <c r="A47" s="4" t="inlineStr">
        <is>
          <t>Entity Common Stock, Shares Outstanding</t>
        </is>
      </c>
      <c r="C47" s="5" t="n">
        <v>156653604</v>
      </c>
    </row>
    <row r="48">
      <c r="A48" s="4" t="inlineStr">
        <is>
          <t>Class B Shares</t>
        </is>
      </c>
    </row>
    <row r="49">
      <c r="A49" s="3" t="inlineStr">
        <is>
          <t>Document Information [Line Items]</t>
        </is>
      </c>
    </row>
    <row r="50">
      <c r="A50" s="4" t="inlineStr">
        <is>
          <t>Entity Common Stock, Shares Outstanding</t>
        </is>
      </c>
      <c r="C5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Partners' Capital (Parenthetical) - $ / shares</t>
        </is>
      </c>
      <c r="B1" s="2" t="inlineStr">
        <is>
          <t>3 Months Ended</t>
        </is>
      </c>
      <c r="E1" s="2" t="inlineStr">
        <is>
          <t>6 Months Ended</t>
        </is>
      </c>
    </row>
    <row r="2">
      <c r="B2" s="2" t="inlineStr">
        <is>
          <t>Jun. 30, 2021</t>
        </is>
      </c>
      <c r="C2" s="2" t="inlineStr">
        <is>
          <t>Jun. 30, 2020</t>
        </is>
      </c>
      <c r="E2" s="2" t="inlineStr">
        <is>
          <t>Jun. 30, 2021</t>
        </is>
      </c>
      <c r="F2" s="2" t="inlineStr">
        <is>
          <t>Jun. 30, 2020</t>
        </is>
      </c>
    </row>
    <row r="3">
      <c r="A3" s="4" t="inlineStr">
        <is>
          <t>Dividend declared (in dollars per share)</t>
        </is>
      </c>
      <c r="B3" s="8" t="n">
        <v>0.515</v>
      </c>
      <c r="C3" s="8" t="n">
        <v>0.4875</v>
      </c>
      <c r="D3" s="4" t="inlineStr">
        <is>
          <t>[1]</t>
        </is>
      </c>
      <c r="E3" s="8" t="n">
        <v>1.01</v>
      </c>
      <c r="F3" s="8" t="n">
        <v>0.9625</v>
      </c>
      <c r="G3" s="4" t="inlineStr">
        <is>
          <t>[2]</t>
        </is>
      </c>
    </row>
    <row r="4">
      <c r="A4" s="4" t="inlineStr">
        <is>
          <t>MGP Operating Partnership</t>
        </is>
      </c>
    </row>
    <row r="5">
      <c r="A5" s="4" t="inlineStr">
        <is>
          <t>Dividend declared (in dollars per share)</t>
        </is>
      </c>
      <c r="B5" s="8" t="n">
        <v>0.515</v>
      </c>
      <c r="C5" s="8" t="n">
        <v>0.4875</v>
      </c>
      <c r="D5" s="4" t="inlineStr">
        <is>
          <t>[3]</t>
        </is>
      </c>
      <c r="E5" s="8" t="n">
        <v>1.01</v>
      </c>
      <c r="F5" s="8" t="n">
        <v>0.9625</v>
      </c>
      <c r="G5" s="4" t="inlineStr">
        <is>
          <t>[4]</t>
        </is>
      </c>
    </row>
    <row r="6"/>
    <row r="7">
      <c r="A7" s="4" t="inlineStr">
        <is>
          <t>[1]</t>
        </is>
      </c>
      <c r="B7" s="4" t="inlineStr">
        <is>
          <t>Excludes amounts attributable to redeemable noncontrolling interest. See Note 2.</t>
        </is>
      </c>
    </row>
    <row r="8">
      <c r="A8" s="4" t="inlineStr">
        <is>
          <t>[2]</t>
        </is>
      </c>
      <c r="B8" s="4" t="inlineStr">
        <is>
          <t>Excludes amounts attributable to redeemable noncontrolling interest. See Note 2.</t>
        </is>
      </c>
    </row>
    <row r="9">
      <c r="A9" s="4" t="inlineStr">
        <is>
          <t>[3]</t>
        </is>
      </c>
      <c r="B9" s="4" t="inlineStr">
        <is>
          <t>Excludes amounts attributable to redeemable capital. See Note 2.</t>
        </is>
      </c>
    </row>
    <row r="10">
      <c r="A10" s="4" t="inlineStr">
        <is>
          <t>[4]</t>
        </is>
      </c>
      <c r="B10" s="4" t="inlineStr">
        <is>
          <t>Excludes amounts attributable to redeemable capital. See Note 2.</t>
        </is>
      </c>
    </row>
  </sheetData>
  <mergeCells count="10">
    <mergeCell ref="A1:A2"/>
    <mergeCell ref="B1:D1"/>
    <mergeCell ref="E1:G1"/>
    <mergeCell ref="C2:D2"/>
    <mergeCell ref="F2:G2"/>
    <mergeCell ref="A6:G6"/>
    <mergeCell ref="B7:G7"/>
    <mergeCell ref="B8:G8"/>
    <mergeCell ref="B9:G9"/>
    <mergeCell ref="B10:G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 xml:space="preserve">BUSINESS Organization. MGM Growth Properties LLC (“MGP” or the “Company”) is a limited liability company that was organized in Delaware in October 2015. MGP conducts its operations through MGM Growth Properties Operating Partnership LP (the “Operating Partnership”), a Delaware limited partnership that was formed in January 2016 and became a subsidiary of MGP in April 2016. The Company elected to be taxed as a real estate investment trust (“REIT”) commencing with its taxable year ended December 31, 2016. MGP is a publicly traded REIT primarily engaged through its investment in the Operating Partnership which owns, acquires, leases and invests in large-scale destination entertainment and leisure properties, whose tenants generally offer casino gaming, hotel, convention, dining, entertainment and retail and other amenities. A wholly owned subsidiary of the Operating Partnership leases its real estate properties back to a wholly owned subsidiary of MGM under a master lease agreement (the “MGM-MGP Master Lease”). In February 2020, the Operating Partnership entered into certain transactions to form a venture owned 50.1% by the Operating Partnership and 49.9% by a subsidiary of Blackstone Real Estate Income Trust, Inc. (“BREIT”, such venture, the “MGP BREIT Venture”), which owns the real estate assets of MGM Grand Las Vegas and Mandalay Bay and leases such real estate properties back to a wholly owned subsidiary of MGM under a master lease agreement (the “MGP BREIT Venture lease”, such formation transaction, the “MGP BREIT Venture Transaction”). As of June 30, 2021, there were approximately 268.0 million Operating Partnership units outstanding in the Operating Partnership, of which MGM owned approximately 111.4 million, or 41.6%, and MGP owned the remaining 58.4%. MGM’s Operating Partnership units are exchangeable into Class A shares of MGP on a one-to-one basis, or cash at the Fair Market Value of a Class A share (as defined in the Operating Partnership’s partnership agreement). The determination of settlement method is at the option of MGP’s independent conflicts committee.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M also has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nd is consolidated by MGM. In March 2021, certain subsidiaries of MGM delivered a notice of redemption to the Company covering approximately 37.1 million Operating Partnership units that they held that was satisfied with aggregate cash proceeds of approximately $1.2 billion using cash on hand together with the proceeds from the issuance of Class A shares. Refer to Note 8 for further discussion. On May 11, 2021, the Company entered into an agreement to acquire the real estate assets of MGM Springfield from MGM for $400 million of cash consideration. MGM Springfield will be added to the MGM-MGP Master Lease between the Company and MGM. Following the closing of the transaction, the annual rent payment under the MGM-MGP Master Lease will increase by $30 million, $27.0 million of which will be fixed and contractually grow at 2% per year with escalators subject to the tenant meeting an adjusted net revenue to rent ratio. The transaction is expected to close in the fourth quarter of 2021, upon receipt of interim regulatory approvals from the Massachusetts Gaming Commission and the satisfaction of other customary closing conditions. Final regulatory approvals, which are not necessary for the transaction to close, are expected to be received within nine to twelve months following the interim regulatory approval. Until final regulatory approvals are obtained, the parties will be subject to a trust agreement, which will provide for the property to be placed into a trust (or, at MGM’s option, be returned to MGM) during the interim period in the event that the regulator finds reasonable cause to believe that the Company may not be found suitable. The property will then remain in trust until a final determination regarding the Company’s suitability is made. On August 4, 2021, the Company and the Operating Partnership entered into an agreement with VICI Properties, Inc. (“VICI”) and MGM whereby VICI will acquire the Company in a stock-for-stock transaction (such transaction, the “VICI Transaction”). Pursuant to the agreement, MGP Class A shareholders will have the right to receive 1.366 shares of newly issued VICI stock in exchange for each MGP Class A share outstanding and MGM will have the right to receive 1.366 units of the new VICI operating partnership (“VICI OP”) in exchange for each Operating Partnership unit held by MGM. The fixed exchange ratio represents an agreed upon price of $43 per share of MGP Class A share to the five-day volume weighted average price of VICI stock as of the close of business on July 30, 2021. Subsequent to the exchange, VICI OP will redeem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The accompanying condensed consolidated financial statements and related notes should be read in conjunction with the audited financial statements and notes thereto included in the Company’s most recent Annual Report on Form 10-K. Reclassifications. Certain reclassifications have been made to conform the prior period presentation. 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nsolidated financial statements of MGP include the accounts of the Operating Partnership, a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solidated financial statements of the Operating Partnership include the accounts of its wholly owned subsidiary, MGP Lessor LLC, which is the MGM-MGP Master Lease landlord, a VIE of which the Operating Partnership is the primary beneficiary. As of June 30, 2021, on a consolidated basis, MGP Lessor, LLC had total assets of $9.0 billion primarily related to its real estate investments, and total liabilities of $560.8 million primarily related to its deferred revenue and operating lease liabilities. For entities determined not to be VIEs, the Company consolidates such entities in which the Company owns 100% of the equity. For entities in which the Company owns less than 100% of the equity interest, the Company consolidates the entity under the voting interest model if it has controlling financial interest based upon the terms of the respective entities’ ownership agreements. If the entity does not qualify for consolidation under the voting interest model and the Company has significant influence over the operating and financial decisions of the entity, the Company accounts for the entity under the equity method, such as the Company’s MGP BREIT Venture,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as defined in ASC 810. 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Comprehensive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in exchange for cash equal to the market price of MGP’s Class A shares at the time of redemption or for unregistered Class A shares on a one-for-one basis. Such election to pay cash or issue Class A shares to satisfy an Operating Partnership unitholder’s redemption request is solely within the control of MGP’s independent conflicts committee. Redeemable noncontrolling interest and redeemable capital. On January 14, 2020 the Operating Partnership agreed to waive its right following the closing of the MGP BREIT Venture Transaction to issue MGP Class A shares, in lieu of cash, to settle redemptions of Operating Partnership units held by MGM up to a maximum cash redemption amount of $1.4 billion. In connection with the waiver, the Operating Partnership and the Company reclassified, from permanent equity to temporary equity, the carrying value of Operating Partnership units that could require cash redemption and remeasured the units to their redemption value. The Operating Partnership units that comprised the $1.4 billion redemption amount were determined based on a 3% discount to the ten-day average closing price prior to the date of determination. At each subsequent reporting period, the carrying value of temporary equity was remeasured to the greater of: (1) the carrying value of the number of units then considered redeemable, inclusive of the comprehensive income and losses attributed based on a per unit or share basis in accordance with ASC 810 or (2) the redemption value of the number of units that are then redeemable based on the remaining aggregate cash redemption amount and the per share redemption value, except that decreases in the per unit or share redemption were limited to the amount of previous increases, with the differences between the carrying value and the remeasured value being recorded as an adjustment in additional paid-in capital (in lieu of retained earnings) or limited partners’ capital. The $1.4 billion maximum cash redemption amount was fulfilled by the $700 million redeemed on May 18, 2020 and the $700 million redeemed on December 2, 2020. The components of equity that related to the Company’s redeemable noncontrolling interest and the Operating Partnership’s redeemable capital were as follows: (in thousands) As of March 31, 2020 $ 1,583,556 Reclassification and remeasurement adjustments (191,269) Attribution of: Net income 14,977 Partial redemption of temporary equity (692,468) Cash flow hedges (1,262) Share-based compensation 88 Deemed contribution - tax sharing agreement 399 MGP dividends and Operating Partnership distributions declared (13,402) Other (619) As of June 30, 2020 $ 700,000 (in thousands) As of January 14, 2020 $ — Reclassification and remeasurement adjustments 1,408,050 Attribution of: Net loss (1,559) Partial redemption of temporary equity (692,468) Proceeds from the issuance of Class A shares by MGP 18,418 MGP BREIT Venture Transaction 16,136 Cash flow hedges (14,062) Share-based compensation 193 Deemed contribution - tax sharing agreement 650 MGP dividends and Operating Partnership distributions declared (34,691) Other (667) As of June 30, 2020 $ 700,000 Property transactions, net . Property transactions, net are comprised of transactions related to long-lived assets, such as gains and losses on the disposition of assets. Fair value measurements. Fair value measurements are utilized in the accounting and impairment assessments of the Company’s real estate investments, investment in unconsolidated affiliate, and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debt fair value disclosures. See Note 6; and • Level 2 inputs when measuring the fair value of its interest rate swaps. See Note 7. Reportable segment. The Company’s operations consist of investments in real estate, both wholly-owned and through its investment in MGP BREIT Venture, for which all such real estate properties are similar to one another in that they consist of large-scale destination entertainment and leisure properties and related offerings, whose tenants generally offer casino gaming, hotel, convention, dining, entertainment and retail amenities, have similar economic characteristics and are governed by triple-net operating leases. The operating results of the Company’s wholly owned and equity method real estate investments are regularly reviewed, in the aggregate, by the chief operating decision maker. As such, the Company has one reportable segment.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a provision on income before income taxes of 2.3% and 2.4% for the three and six months ended June 30, 2021, respectively, and a provision of 2.5% on income before income taxes and a provision of 14.7% on loss before income taxes for the three and six months ended June 30, 2020, respectively. The Company and MGM join in the filing of a New Jersey consolidated corporation business tax return and have entered into a tax sharing agreement which provides for an allocation of taxes due in the consolidated New Jersey return. No amounts were due to MGM under the tax sharing agreement between the Company and MGM as of June 30, 2021 or December 31, 2020. Recently issued accounting standards. In March 2020, the FASB issued ASC 848, “Reference Rate Reform (Topic 848)”. ASC 848 provides optional expedients for applying U.S. GAAP to reference rate reform related contracts, hedging relationships and other qualifying transactions. Application of these expedients preserve the presentation of derivative instruments consistent with past presentation. The guidance is optional and may be elected when or as reference rate reform activities occur. The Company is currently evaluating whether it will elect practical expedients if and when its hedging and related activities are impa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1</t>
        </is>
      </c>
    </row>
    <row r="3">
      <c r="A3" s="3" t="inlineStr">
        <is>
          <t>Real Estate [Abstract]</t>
        </is>
      </c>
    </row>
    <row r="4">
      <c r="A4" s="4" t="inlineStr">
        <is>
          <t>REAL ESTATE INVESTMENTS</t>
        </is>
      </c>
      <c r="B4" s="4" t="inlineStr">
        <is>
          <t xml:space="preserve">REAL ESTATE INVESTMENTS The carrying value of real estate investments is as follows: June 30, 2021 December 31, 2020 (in thousands) Land $ 3,431,228 $ 3,431,228 Buildings, building improvements, land improvements and integral equipment 7,424,742 7,426,110 10,855,970 10,857,338 Less: Accumulated depreciation (2,661,822) (2,546,601) $ 8,194,148 $ 8,310,7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6 Months Ended</t>
        </is>
      </c>
    </row>
    <row r="2">
      <c r="B2" s="2" t="inlineStr">
        <is>
          <t>Jun. 30, 2021</t>
        </is>
      </c>
    </row>
    <row r="3">
      <c r="A3" s="3" t="inlineStr">
        <is>
          <t>Equity Method Investments and Joint Ventures [Abstract]</t>
        </is>
      </c>
    </row>
    <row r="4">
      <c r="A4" s="4" t="inlineStr">
        <is>
          <t>INVESTMENT IN UNCONSOLIDATED AFFILIATE</t>
        </is>
      </c>
      <c r="B4" s="4" t="inlineStr">
        <is>
          <t>INVESTMENT IN UNCONSOLIDATED AFFILIATE As of June 30, 2021, the Operating Partnership’s investment in unconsolidated affiliate was comprised of its 50.1% interest in MGP BREIT Venture. The Operating Partnership recorded its share of income as “Income from unconsolidated affiliate” in the condensed consolidated statements of operations. The Operating Partnership received $31.8 million and $47.0 million in distributions from MGP BREIT Venture during the three and six months ended June 30, 2021, respectively, and $23.1 million and $35.2 million in distributions from MGP BREIT Venture during the three and six months ended June 30, 2020, respectively. The Operating Partnership’s distribution relating to March 2021 was paid together with its distribution for April 2021, totaling $16.0 million, upon execution of the cash flow guarantee, discussed below. Summarized results of operations of MGP BREIT Venture are as follows: Three Months Ended June 30, Six Months Ended June 30, 2021 2020 2021 2020 (in thousands) Net revenues $ 98,681 $ 98,681 $ 197,363 $ 149,118 Net income 50,445 50,804 101,313 77,479 MGP BREIT Venture guarantee. The Operating Partnership provides a guarantee for losses incurred by the lenders of the $3.0 billion indebtedness of the MGP BREIT Venture arising out of certain bad acts by the Operating Partnership, its venture partner, or the venture, such as fraud or willful misconduct, based on the party’s percentage ownership of the MGP BREIT Venture, which guarantee is capped at 10% of the principal amount outstanding at the time of the loss. The Operating Partnership and its venture partner have separately indemnified each other for the other party’s share of the overall liability exposure, if at fault. The guarantee is accounted for under ASC 460 at fair value; such value is immaterial. MGP BREIT Venture excess cash flow guarantee. The MGP BREIT Venture loan agreement requires that the tenant EBITDAR to MGP BREIT Venture cash interest ratio is maintained above a specified level. If this ratio is not met for two consecutive fiscal quarters, then the borrowers will be unable to distribute excess cash flows to the venture partners unless and until an excess cash flow guarantee is provided. The ratio was not met for the two consecutive quarters ended December 31, 2020, and, as a result, in April 2021, the Operating Partnership and an entity affiliated with BREIT each delivered an excess cash flow guarantee to the lenders covering all distributions since January 1, 2021. The guarantee provides that the MGP BREIT Venture may distribute an aggregate amount of cash not to exceed 9.9% of the principal amount of the MGP BREIT Venture’s outstanding indebtedness under the loan agreement, after which distributions must remain at the MGP BREIT Venture in a restricted cash account until such time as the tenant EBITDAR to MGP BREIT Venture cash interest ratio is met for two consecutive quarters. In addition, in the event of a default under the loan agreement while the ratio is not met, the Company may be required to return its respective share of distributions received during the period covered by the guaran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MGM-MGP Master Lease. The MGM-MGP Master Lease is accounted for as an operating lease and has an initial lease term of ten years that began on April 25, 2016 (other than with respect to MGM National Harbor, as described below) with the potential to extend the term for four additional five-year terms thereafter at the option of the tenant. The lease provides that any extension of its term must apply to all of the real estate under the lease at the time of the extension. With respect to MGM National Harbor, the initial lease term ends on August 31, 2024. Thereafter, the initial term of the lease with respect to MGM National Harbor may be renewed at the option of the tenant for an initial renewal period lasting until the earlier of the end of the then-current term of the lease or the next renewal term (depending on whether MGM elects to renew the other properties under the lease in connection with the expiration of the initial ten-year term). If, however, the tenant chooses not to renew the lease with respect to MGM National Harbor after the initial MGM National Harbor term under the lease, the tenant would also lose the right to renew the lease with respect to the rest of the properties when the initial ten-year lease term ends related to the rest of the properties in 2026. The lease has a triple-net structure, which requires the tenant to pay substantially all costs associated with the lease, including real estate taxes, insurance, utilities and routine maintenance, in addition to the base rent. Additionally, the lease provides MGP with a right of first offer with respect to any future gaming development by MGM on the undeveloped land adjacent to Empire City, which MGP may exercise should MGM elect to sell such property in the future. Rent under the lease consists of a “base rent” component and a “percentage rent” component. As of June 30, 2021, the base rent represents approximately 91% of the rent payments due under the lease and the percentage rent represents approximately 9% of the rent payments due under the lease. The base rent includes a fixed annual rent escalator of 2.0% for the second through the sixth lease years (as defined in the lease). Thereafter, beginning on April 1, 2022, the annual escalator of 2.0% will be subject to the tenant and, without duplication, the operating subsidiary sublessees of the tenant, collectively meeting an adjusted net revenue to rent ratio of 6.25:1.00 based on their net revenue from the leased properties subject to the lease (as determined in accordance with U.S. GAAP, adjusted to exclude net revenue attributable to certain scheduled subleases and, at the tenant’s option, reimbursed cost revenue). The percentage rent will initially be a fixed amount for approximately the first six years and will then be adjusted every five years based on the average annual adjusted net revenues of the tenant and, without duplication, the operating subtenants, from the leased properties subject to the lease at such time for the trailing five calendar-year period (calculated by multiplying the average annual adjusted net revenues, excluding net revenue attributable to certain scheduled subleases and, at the tenant’s option, reimbursed cost revenue, for the trailing five calendar-year period by 1.4%). In connection with the commencement of the sixth lease year on April 1, 2021, and the corresponding 2.0% fixed annual rent escalator that went into effect on such date, the base rent under the MGM-MGP Master Lease increased to $764.9 million, resulting in total annual rent under the MGM-MGP Master Lease of $842.8 million. Straight-line rental revenues from the MGM-MGP Master Lease, which includes lease incentive asset amortization, were $188.3 million and $376.6 million for the three and six months ended June 30, 2021, respectively, and were $188.3 million and $391.8 million for the three and six months ended June 30, 2020, respectively. The Company also recognized revenue related to ground lease and other of $6.0 million for both the three months ended June 30, 2021 and 2020 and $12.1 million for both the six months ended June 30, 2021 and 2020. Under the MGM-MGP Master Lease, future non-cancelable minimum cash rental payments, which are the payments under the initial 10-year term through April 30, 2026 and do not include the four five-year renewal options and, with respect to MGM National Harbor, through August 31, 2024, are as follows as of June 30, 2021: Year ending December 31, (in thousands) 2021 (excluding the six months ended June 30, 2021) $ 421,381 2022 784,336 2023 764,861 2024 733,161 2025 669,761 Thereafter 223,254 Total $ 3,596,754 </t>
        </is>
      </c>
    </row>
    <row r="5">
      <c r="A5" s="4" t="inlineStr">
        <is>
          <t>Leases</t>
        </is>
      </c>
      <c r="B5" s="4" t="inlineStr">
        <is>
          <t xml:space="preserve">LEASES MGM-MGP Master Lease. The MGM-MGP Master Lease is accounted for as an operating lease and has an initial lease term of ten years that began on April 25, 2016 (other than with respect to MGM National Harbor, as described below) with the potential to extend the term for four additional five-year terms thereafter at the option of the tenant. The lease provides that any extension of its term must apply to all of the real estate under the lease at the time of the extension. With respect to MGM National Harbor, the initial lease term ends on August 31, 2024. Thereafter, the initial term of the lease with respect to MGM National Harbor may be renewed at the option of the tenant for an initial renewal period lasting until the earlier of the end of the then-current term of the lease or the next renewal term (depending on whether MGM elects to renew the other properties under the lease in connection with the expiration of the initial ten-year term). If, however, the tenant chooses not to renew the lease with respect to MGM National Harbor after the initial MGM National Harbor term under the lease, the tenant would also lose the right to renew the lease with respect to the rest of the properties when the initial ten-year lease term ends related to the rest of the properties in 2026. The lease has a triple-net structure, which requires the tenant to pay substantially all costs associated with the lease, including real estate taxes, insurance, utilities and routine maintenance, in addition to the base rent. Additionally, the lease provides MGP with a right of first offer with respect to any future gaming development by MGM on the undeveloped land adjacent to Empire City, which MGP may exercise should MGM elect to sell such property in the future. Rent under the lease consists of a “base rent” component and a “percentage rent” component. As of June 30, 2021, the base rent represents approximately 91% of the rent payments due under the lease and the percentage rent represents approximately 9% of the rent payments due under the lease. The base rent includes a fixed annual rent escalator of 2.0% for the second through the sixth lease years (as defined in the lease). Thereafter, beginning on April 1, 2022, the annual escalator of 2.0% will be subject to the tenant and, without duplication, the operating subsidiary sublessees of the tenant, collectively meeting an adjusted net revenue to rent ratio of 6.25:1.00 based on their net revenue from the leased properties subject to the lease (as determined in accordance with U.S. GAAP, adjusted to exclude net revenue attributable to certain scheduled subleases and, at the tenant’s option, reimbursed cost revenue). The percentage rent will initially be a fixed amount for approximately the first six years and will then be adjusted every five years based on the average annual adjusted net revenues of the tenant and, without duplication, the operating subtenants, from the leased properties subject to the lease at such time for the trailing five calendar-year period (calculated by multiplying the average annual adjusted net revenues, excluding net revenue attributable to certain scheduled subleases and, at the tenant’s option, reimbursed cost revenue, for the trailing five calendar-year period by 1.4%). In connection with the commencement of the sixth lease year on April 1, 2021, and the corresponding 2.0% fixed annual rent escalator that went into effect on such date, the base rent under the MGM-MGP Master Lease increased to $764.9 million, resulting in total annual rent under the MGM-MGP Master Lease of $842.8 million. Straight-line rental revenues from the MGM-MGP Master Lease, which includes lease incentive asset amortization, were $188.3 million and $376.6 million for the three and six months ended June 30, 2021, respectively, and were $188.3 million and $391.8 million for the three and six months ended June 30, 2020, respectively. The Company also recognized revenue related to ground lease and other of $6.0 million for both the three months ended June 30, 2021 and 2020 and $12.1 million for both the six months ended June 30, 2021 and 2020. Under the MGM-MGP Master Lease, future non-cancelable minimum cash rental payments, which are the payments under the initial 10-year term through April 30, 2026 and do not include the four five-year renewal options and, with respect to MGM National Harbor, through August 31, 2024, are as follows as of June 30, 2021: Year ending December 31, (in thousands) 2021 (excluding the six months ended June 30, 2021) $ 421,381 2022 784,336 2023 764,861 2024 733,161 2025 669,761 Thereafter 223,254 Total $ 3,596,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consists of the following: June 30, December 31, 2021 2020 (in thousands) Senior secured revolving credit facility $ — $ 10,000 5.625% senior notes, due 2024 1,050,000 1,050,000 4.625% senior notes, due 2025 800,000 800,000 4.50% senior notes, due 2026 500,000 500,000 5.75% senior notes, due 2027 750,000 750,000 4.50% senior notes, due 2028 350,000 350,000 3.875% senior notes, due 2029 750,000 750,000 4,200,000 4,210,000 Less: Unamortized discount and debt issuance costs (37,082) (41,041) $ 4,162,918 $ 4,168,959 Operating Partnership credit agreement and bridge facility. At June 30, 2021, the Operating Partnership senior secured credit facility consisted of a $1.4 billion revolving credit facility. The Operating Partnership’s senior credit facility limits the amount of letters of credit that can be issued to $75 million. No letters of credit were outstanding under the Operating Partnership senior secured credit facility at June 30, 2021. The Operating Partnership was in compliance with its financial covenants at June 30, 2021. Refer to Note 7 for further discussion of the Company’s interest rate swap agreements. Fair value of debt. The estimated fair value of the Operating Partnership’s debt was $4.5 billion at June 30, 2021 and $4.5 billion at December 31, 2020. Fair value was estimated using quoted market prices for the Operating Partnership’s senior notes and senior secured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 xml:space="preserve">DERIVATIVES AND HEDGING ACTIVITIES The Operating Partnership uses derivative instruments to mitigate the effects of interest rate volatility inherent in its variable rate senior credit facility and forecasted debt issuances for the duration and amount of its interest rate swap agreements, which such variable rate could unfavorably impact future earnings and forecasted cash flows. The Operating Partnership and the Company do not use derivative instruments for speculative or trading purposes. In May 2021, the Operating Partnership terminated interest rate swap agreements with a notional amount of $1.2 billion which resulted in a loss of less than $0.1 million. Additionally, in June 2021, the Operating Partnership modified and extended certain of its existing interest rate swaps with a combined notional amount of $900 million, effective June 30, 2022. The weighted average fixed rate paid under the modified swap agreements is 1.940% and the variable rate received resets monthly to the one-month LIBOR with no minimum floor. The maturity dates were extended to June 30, 2027. The interest rate swaps as of June 30, 2021 are summarized in the table below. Notional Amount Weighted Average Fixed Rate Fair Value Liability Effective Date Maturity Date (in thousands, except percentages) Derivatives designated as hedges: $ 900,000 1.940 % $ (33,656) June 30, 2022 June 30, 2027 $ 900,000 $ (33,656) Derivatives not designated as hedges: $ 300,000 1.158 % $ (5,842) September 6, 2019 December 31, 2024 400,000 2.252 % (31,913) October 1, 2019 December 31, 2029 $ 700,000 $ (37,755) $ (71,411) The interest rate swaps as of December 31, 2020 are summarized in the table below. Notional Amount Weighted Average Fixed Rate Fair Value Liability Effective Date Maturity Date (in thousands, except percentages) Derivatives designated as hedges: $ 900,000 1.801 % $ (41,131) November 30, 2021 December 31, 2024 $ 900,000 $ (41,131) Derivatives not designated as hedges: $ 1,200,000 1.844 % $ (18,889) May 3, 2017 November 30, 2021 300,000 1.158 % (10,451) September 6, 2019 December 31, 2024 400,000 2.252 % (48,453) October 1, 2019 December 31, 2029 $ 1,900,000 $ (77,793) $ (118,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and Partners' Capital</t>
        </is>
      </c>
      <c r="B1" s="2" t="inlineStr">
        <is>
          <t>6 Months Ended</t>
        </is>
      </c>
    </row>
    <row r="2">
      <c r="B2" s="2" t="inlineStr">
        <is>
          <t>Jun. 30, 2021</t>
        </is>
      </c>
    </row>
    <row r="3">
      <c r="A3" s="3" t="inlineStr">
        <is>
          <t>Equity [Abstract]</t>
        </is>
      </c>
    </row>
    <row r="4">
      <c r="A4" s="4" t="inlineStr">
        <is>
          <t>SHAREHOLDERS' EQUITY AND PARTNERS' CAPITAL</t>
        </is>
      </c>
      <c r="B4" s="4" t="inlineStr">
        <is>
          <t xml:space="preserve">SHAREHOLDERS’ EQUITY AND PARTNERS’ CAPITAL MGP shareholders Issuance of Class A shares - March 2021. On March 15, 2021, the Company completed an offering of 21.9 million Class A shares in a registered public offering for net proceeds of approximately $676.0 million. “At-the-market-offering” (“ATM”) Program. On May 12, 2021, the Company resumed its 2019 ATM program to offer and sell the remaining $117.7 million of Class A shares under the $300 million program through sales agents at prevailing market prices or agreed-upon prices. During the quarter ended June 30, 2021, the Company issued 3.2 million Class A shares under the program for net proceeds of approximately $116.5 million. Subsequent to quarter end, in July 2021, the Company issued less than 0.1 million shares for net proceeds of $0.3 million and completed its ATM program. Operating Partnership capital Proceeds from the issuance of Class A shares by MGP - March 2021. On March 15, 2021, in connection with the Company’s registered offering of Class A shares for net proceeds of approximately $676.0 million, such proceeds were used in connection with satisfying the Company’s obligations under the notice of redemption of Operating Partnership units from MGM, discussed below. Redemption of Operating Partnership units - March 2021. In March 2021, certain subsidiaries of MGM delivered a notice of redemption to the Company covering approximately 37.1 million Operating Partnership units that they held in accordance with the terms of the Operating Partnership’s partnership agreement. In accordance with the terms of such agreement, upon receipt of the notice of redemption, the Company formed a conflicts committee to determine the mix of consideration that it would provide for the Operating Partnership units. The conflicts committee determined that the Company would redeem approximately 15.3 million Operating Partnership units for cash on March 12, 2021 (with such Operating Partnership units retired upon redemption) and would satisfy its remaining obligation under that notice covering the remaining 21.9 million Operating Partnership units using the proceeds, net of underwriters’ discount, from an offering of MGP’s Class A shares on March 15, 2021, for aggregate cash proceeds paid of approximately $1.2 billion. As a result of these collective transactions, MGP’s indirect ownership percentage in the Operating Partnership increased from 47.0% to 57.9%. MGP Class A share issuance - ATM Program. During the quarter ended June 30, 2021, in connection with the Company’s issuance of Class A shares under the ATM program, the Operating Partnership issued 3.2 million Operating Partnership units to the Company. As of June 30, 2021, as a result of these issuances, MGP’s ownership percentage in the Operating Partnership was 58.4%. Accumulated Other Comprehensive Loss. Comprehensive income (loss) includes net income (loss) and all other non-shareholder changes in equity, or other comprehensive income (loss). Elements of the Company’s accumulated other comprehensive loss are reported in the accompanying condensed consolidated statement of shareholders’ equity. The following table summarizes the changes in accumulated other comprehensive loss by component: Cash Flow Hedges Other Total (in thousands) Balance at March 31, 2021 $ (31,864) $ (21,689) $ (53,553) Other comprehensive loss before reclassifications (3,940) — (3,940) Amounts reclassified from accumulated other comprehensive loss to interest expense 6,764 — 6,764 Other comprehensive income 2,824 — 2,824 Other changes in accumulated other comprehensive loss: Issuance of Class A shares — (478) (478) Other — (12) (12) Changes in accumulated other comprehensive loss: 2,824 (490) 2,334 Less: Other comprehensive income attributable to noncontrolling interest (1,166) — (1,166) Balance at June 30, 2021 $ (30,206) $ (22,179) $ (52,385) Balance at December 31, 2020 $ (40,063) $ (11,134) $ (51,197) Other comprehensive income before reclassifications 8,021 — 8,021 Amounts reclassified from accumulated other comprehensive loss to interest expense 11,382 — 11,382 Other comprehensive income 19,403 — 19,403 Other changes in accumulated other comprehensive loss: Issuance of Class A shares — (4,171) (4,171) Redemption of Operating Partnership Units — (6,860) (6,860) Other — (14) (14) Changes in accumulated other comprehensive loss: 19,403 (11,045) 8,358 Less: Other comprehensive income attributable to noncontrolling interest (9,546) — (9,546) Balance at June 30, 2021 $ (30,206) $ (22,179) $ (52,385) MGP dividends and Operating Partnership distributions. The Operating Partnership declares and pays distributions. MGP pays its dividends with the receipt of its share of the Operating Partnership’s distribu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lass A Share</t>
        </is>
      </c>
      <c r="B1" s="2" t="inlineStr">
        <is>
          <t>6 Months Ended</t>
        </is>
      </c>
    </row>
    <row r="2">
      <c r="B2" s="2" t="inlineStr">
        <is>
          <t>Jun. 30, 2021</t>
        </is>
      </c>
    </row>
    <row r="3">
      <c r="A3" s="3" t="inlineStr">
        <is>
          <t>Earnings Per Share [Abstract]</t>
        </is>
      </c>
    </row>
    <row r="4">
      <c r="A4" s="4" t="inlineStr">
        <is>
          <t>EARNINGS PER CLASS A SHARE</t>
        </is>
      </c>
      <c r="B4" s="4" t="inlineStr">
        <is>
          <t>EARNINGS PER CLASS A SHARE The table below provides earnings and the number of Class A shares used in the computations of “basic” earnings per share, which utilizes the weighted-average number of Class A shares outstanding without regard to dilutive potential Class A shares, and “diluted” earnings per share, which includes all such shares. Diluted earnings per Class A share does not assume conversion of the Operating Partnership units held by MGM as such conversion would be antidilutive. Earnings per share has not been presented for the Class B shareholder as the Class B share is not entitled to any economic rights in the Company. Three Months Ended June 30, Six Months Ended June 30, 2021 2020 2021 2020 (in thousands) Numerator: Net income (loss) $ 43,889 $ 41,016 $ 103,487 $ (8,732) Less: Adjustment related to redeemable noncontrolling interests — (1,232) — (1,232) Net income (loss) attributable to Class A shares - basic and diluted $ 43,889 $ 39,784 $ 103,487 $ (9,964) Denominator: Weighted average Class A shares outstanding — basic (1) 154,367 131,527 145,085 127,381 Effect of dilutive shares for diluted net income per Class A share (2) 180 110 204 — Weighted average Class A shares outstanding — diluted (1) 154,547 131,637 145,289 127,381 (1) Includes weighted average deferred share units granted to certain members of the board of directors. (2) Less than 0.1 million shares related to outstanding share-based compensation awards were excluded due to being antidilutive for the six months ended June 30, 2021. There were no shares excluded due to being antidilutive for the three months ended June 30, 2021. 0.1 million and 0.3 million shares related to outstanding share-based compensation awards were excluded due to being antidilutive for the three and six months ended June 30, 2020, respectively. The table below provides earnings and the number of Operating Partnership units used in the computations of “basic” earnings per Operating Partnership unit, which utilizes the weighted-average number of Operating Partnership units outstanding without regard to dilutive potential Operating Partnership units, and “diluted” earnings per Operating Partnership units, which includes all such Operating Partnership units. Three Months Ended June 30, Six Months Ended June 30, 2021 2020 2021 2020 (in thousands) Numerator: Net income (loss) $ 73,697 $ 97,025 $ 189,106 $ (28,297) Less: Adjustment related to redeemable capital — (1,232) — (1,232) Net income (loss) attributable to unitholders - basic and diluted $ 73,697 $ 95,793 $ 189,106 $ (29,529) Denominator: Weighted average Operating Partnership units outstanding — basic (1) 265,740 319,189 271,181 321,737 Effect of dilutive shares for diluted net income per Operating Partnership unit (2) 180 110 204 — Weighted average Operating Partnership units outstanding — diluted (1) 265,920 319,299 271,385 321,737 (1) Includes weighted average deferred share units granted to certain members of the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Real estate investments, net</t>
        </is>
      </c>
      <c r="B3" s="6" t="n">
        <v>8194148</v>
      </c>
      <c r="C3" s="6" t="n">
        <v>8310737</v>
      </c>
    </row>
    <row r="4">
      <c r="A4" s="4" t="inlineStr">
        <is>
          <t>Lease incentive asset</t>
        </is>
      </c>
      <c r="B4" s="5" t="n">
        <v>497151</v>
      </c>
      <c r="C4" s="5" t="n">
        <v>507161</v>
      </c>
    </row>
    <row r="5">
      <c r="A5" s="4" t="inlineStr">
        <is>
          <t>Investment in unconsolidated affiliate</t>
        </is>
      </c>
      <c r="B5" s="5" t="n">
        <v>813850</v>
      </c>
      <c r="C5" s="5" t="n">
        <v>810066</v>
      </c>
    </row>
    <row r="6">
      <c r="A6" s="4" t="inlineStr">
        <is>
          <t>Cash and cash equivalents</t>
        </is>
      </c>
      <c r="B6" s="5" t="n">
        <v>298175</v>
      </c>
      <c r="C6" s="5" t="n">
        <v>626385</v>
      </c>
    </row>
    <row r="7">
      <c r="A7" s="4" t="inlineStr">
        <is>
          <t>Prepaid expenses and other assets</t>
        </is>
      </c>
      <c r="B7" s="5" t="n">
        <v>24227</v>
      </c>
      <c r="C7" s="5" t="n">
        <v>25525</v>
      </c>
    </row>
    <row r="8">
      <c r="A8" s="4" t="inlineStr">
        <is>
          <t>Above market lease, asset</t>
        </is>
      </c>
      <c r="B8" s="5" t="n">
        <v>39080</v>
      </c>
      <c r="C8" s="5" t="n">
        <v>39867</v>
      </c>
    </row>
    <row r="9">
      <c r="A9" s="4" t="inlineStr">
        <is>
          <t>Operating lease right-of-use assets</t>
        </is>
      </c>
      <c r="B9" s="5" t="n">
        <v>280855</v>
      </c>
      <c r="C9" s="5" t="n">
        <v>280565</v>
      </c>
    </row>
    <row r="10">
      <c r="A10" s="4" t="inlineStr">
        <is>
          <t>Total assets</t>
        </is>
      </c>
      <c r="B10" s="5" t="n">
        <v>10147486</v>
      </c>
      <c r="C10" s="5" t="n">
        <v>10600306</v>
      </c>
    </row>
    <row r="11">
      <c r="A11" s="3" t="inlineStr">
        <is>
          <t>Liabilities</t>
        </is>
      </c>
    </row>
    <row r="12">
      <c r="A12" s="4" t="inlineStr">
        <is>
          <t>Debt, net</t>
        </is>
      </c>
      <c r="B12" s="5" t="n">
        <v>4162918</v>
      </c>
      <c r="C12" s="5" t="n">
        <v>4168959</v>
      </c>
    </row>
    <row r="13">
      <c r="A13" s="4" t="inlineStr">
        <is>
          <t>Due to MGM Resorts International and affiliates</t>
        </is>
      </c>
      <c r="B13" s="5" t="n">
        <v>245</v>
      </c>
      <c r="C13" s="5" t="n">
        <v>316</v>
      </c>
    </row>
    <row r="14">
      <c r="A14" s="4" t="inlineStr">
        <is>
          <t>Accounts payable, accrued expenses and other liabilities</t>
        </is>
      </c>
      <c r="B14" s="5" t="n">
        <v>75640</v>
      </c>
      <c r="C14" s="5" t="n">
        <v>124109</v>
      </c>
    </row>
    <row r="15">
      <c r="A15" s="4" t="inlineStr">
        <is>
          <t>Accrued interest</t>
        </is>
      </c>
      <c r="B15" s="5" t="n">
        <v>62577</v>
      </c>
      <c r="C15" s="5" t="n">
        <v>48505</v>
      </c>
    </row>
    <row r="16">
      <c r="A16" s="4" t="inlineStr">
        <is>
          <t>Dividend and distribution payable</t>
        </is>
      </c>
      <c r="B16" s="5" t="n">
        <v>138029</v>
      </c>
      <c r="C16" s="5" t="n">
        <v>136484</v>
      </c>
    </row>
    <row r="17">
      <c r="A17" s="4" t="inlineStr">
        <is>
          <t>Deferred revenue</t>
        </is>
      </c>
      <c r="B17" s="5" t="n">
        <v>187019</v>
      </c>
      <c r="C17" s="5" t="n">
        <v>156760</v>
      </c>
    </row>
    <row r="18">
      <c r="A18" s="4" t="inlineStr">
        <is>
          <t>Deferred income taxes, net</t>
        </is>
      </c>
      <c r="B18" s="5" t="n">
        <v>33298</v>
      </c>
      <c r="C18" s="5" t="n">
        <v>33298</v>
      </c>
    </row>
    <row r="19">
      <c r="A19" s="4" t="inlineStr">
        <is>
          <t>Operating lease liabilities</t>
        </is>
      </c>
      <c r="B19" s="5" t="n">
        <v>341643</v>
      </c>
      <c r="C19" s="5" t="n">
        <v>341133</v>
      </c>
    </row>
    <row r="20">
      <c r="A20" s="4" t="inlineStr">
        <is>
          <t>Total liabilities</t>
        </is>
      </c>
      <c r="B20" s="5" t="n">
        <v>5001369</v>
      </c>
      <c r="C20" s="5" t="n">
        <v>5009564</v>
      </c>
    </row>
    <row r="21">
      <c r="A21" s="4" t="inlineStr">
        <is>
          <t>Commitments and contingencies (Note 11)</t>
        </is>
      </c>
      <c r="B21" s="4" t="inlineStr">
        <is>
          <t xml:space="preserve"> </t>
        </is>
      </c>
      <c r="C21" s="4" t="inlineStr">
        <is>
          <t xml:space="preserve"> </t>
        </is>
      </c>
    </row>
    <row r="22">
      <c r="A22" s="3" t="inlineStr">
        <is>
          <t>Shareholders' equity</t>
        </is>
      </c>
    </row>
    <row r="23">
      <c r="A23" s="4" t="inlineStr">
        <is>
          <t>Class A shares: no par value, 1,000,000,000 shares authorized, 156,645,628 and 131,459,651 shares issued and outstanding as of June 30, 2021 and December 31, 2020, respectively</t>
        </is>
      </c>
      <c r="B23" s="5" t="n">
        <v>0</v>
      </c>
      <c r="C23" s="5" t="n">
        <v>0</v>
      </c>
    </row>
    <row r="24">
      <c r="A24" s="4" t="inlineStr">
        <is>
          <t>Additional paid-in capital</t>
        </is>
      </c>
      <c r="B24" s="5" t="n">
        <v>3554821</v>
      </c>
      <c r="C24" s="5" t="n">
        <v>3114331</v>
      </c>
    </row>
    <row r="25">
      <c r="A25" s="4" t="inlineStr">
        <is>
          <t>Accumulated deficit</t>
        </is>
      </c>
      <c r="B25" s="5" t="n">
        <v>-475978</v>
      </c>
      <c r="C25" s="5" t="n">
        <v>-422897</v>
      </c>
    </row>
    <row r="26">
      <c r="A26" s="4" t="inlineStr">
        <is>
          <t>Accumulated other comprehensive loss</t>
        </is>
      </c>
      <c r="B26" s="5" t="n">
        <v>-52385</v>
      </c>
      <c r="C26" s="5" t="n">
        <v>-51197</v>
      </c>
    </row>
    <row r="27">
      <c r="A27" s="4" t="inlineStr">
        <is>
          <t>Total Class A shareholders' equity</t>
        </is>
      </c>
      <c r="B27" s="5" t="n">
        <v>3026458</v>
      </c>
      <c r="C27" s="5" t="n">
        <v>2640237</v>
      </c>
    </row>
    <row r="28">
      <c r="A28" s="4" t="inlineStr">
        <is>
          <t>Noncontrolling interest</t>
        </is>
      </c>
      <c r="B28" s="5" t="n">
        <v>2119659</v>
      </c>
      <c r="C28" s="5" t="n">
        <v>2950505</v>
      </c>
    </row>
    <row r="29">
      <c r="A29" s="4" t="inlineStr">
        <is>
          <t>Total shareholders' equity</t>
        </is>
      </c>
      <c r="B29" s="5" t="n">
        <v>5146117</v>
      </c>
      <c r="C29" s="5" t="n">
        <v>5590742</v>
      </c>
    </row>
    <row r="30">
      <c r="A30" s="3" t="inlineStr">
        <is>
          <t>Partners’ capital</t>
        </is>
      </c>
    </row>
    <row r="31">
      <c r="A31" s="4" t="inlineStr">
        <is>
          <t>Total liabilities and shareholders' equity</t>
        </is>
      </c>
      <c r="B31" s="5" t="n">
        <v>10147486</v>
      </c>
      <c r="C31" s="5" t="n">
        <v>10600306</v>
      </c>
    </row>
    <row r="32">
      <c r="A32" s="4" t="inlineStr">
        <is>
          <t>MGP Operating Partnership</t>
        </is>
      </c>
    </row>
    <row r="33">
      <c r="A33" s="3" t="inlineStr">
        <is>
          <t>ASSETS</t>
        </is>
      </c>
    </row>
    <row r="34">
      <c r="A34" s="4" t="inlineStr">
        <is>
          <t>Real estate investments, net</t>
        </is>
      </c>
      <c r="B34" s="5" t="n">
        <v>8194148</v>
      </c>
      <c r="C34" s="5" t="n">
        <v>8310737</v>
      </c>
    </row>
    <row r="35">
      <c r="A35" s="4" t="inlineStr">
        <is>
          <t>Lease incentive asset</t>
        </is>
      </c>
      <c r="B35" s="5" t="n">
        <v>497151</v>
      </c>
      <c r="C35" s="5" t="n">
        <v>507161</v>
      </c>
    </row>
    <row r="36">
      <c r="A36" s="4" t="inlineStr">
        <is>
          <t>Investment in unconsolidated affiliate</t>
        </is>
      </c>
      <c r="B36" s="5" t="n">
        <v>813850</v>
      </c>
      <c r="C36" s="5" t="n">
        <v>810066</v>
      </c>
    </row>
    <row r="37">
      <c r="A37" s="4" t="inlineStr">
        <is>
          <t>Cash and cash equivalents</t>
        </is>
      </c>
      <c r="B37" s="5" t="n">
        <v>298175</v>
      </c>
      <c r="C37" s="5" t="n">
        <v>626385</v>
      </c>
    </row>
    <row r="38">
      <c r="A38" s="4" t="inlineStr">
        <is>
          <t>Prepaid expenses and other assets</t>
        </is>
      </c>
      <c r="B38" s="5" t="n">
        <v>24227</v>
      </c>
      <c r="C38" s="5" t="n">
        <v>25525</v>
      </c>
    </row>
    <row r="39">
      <c r="A39" s="4" t="inlineStr">
        <is>
          <t>Above market lease, asset</t>
        </is>
      </c>
      <c r="B39" s="5" t="n">
        <v>39080</v>
      </c>
      <c r="C39" s="5" t="n">
        <v>39867</v>
      </c>
    </row>
    <row r="40">
      <c r="A40" s="4" t="inlineStr">
        <is>
          <t>Operating lease right-of-use assets</t>
        </is>
      </c>
      <c r="B40" s="5" t="n">
        <v>280855</v>
      </c>
      <c r="C40" s="5" t="n">
        <v>280565</v>
      </c>
    </row>
    <row r="41">
      <c r="A41" s="4" t="inlineStr">
        <is>
          <t>Total assets</t>
        </is>
      </c>
      <c r="B41" s="5" t="n">
        <v>10147486</v>
      </c>
      <c r="C41" s="5" t="n">
        <v>10600306</v>
      </c>
    </row>
    <row r="42">
      <c r="A42" s="3" t="inlineStr">
        <is>
          <t>Liabilities</t>
        </is>
      </c>
    </row>
    <row r="43">
      <c r="A43" s="4" t="inlineStr">
        <is>
          <t>Debt, net</t>
        </is>
      </c>
      <c r="B43" s="5" t="n">
        <v>4162918</v>
      </c>
      <c r="C43" s="5" t="n">
        <v>4168959</v>
      </c>
    </row>
    <row r="44">
      <c r="A44" s="4" t="inlineStr">
        <is>
          <t>Due to MGM Resorts International and affiliates</t>
        </is>
      </c>
      <c r="B44" s="5" t="n">
        <v>245</v>
      </c>
      <c r="C44" s="5" t="n">
        <v>316</v>
      </c>
    </row>
    <row r="45">
      <c r="A45" s="4" t="inlineStr">
        <is>
          <t>Accounts payable, accrued expenses and other liabilities</t>
        </is>
      </c>
      <c r="B45" s="5" t="n">
        <v>75640</v>
      </c>
      <c r="C45" s="5" t="n">
        <v>124109</v>
      </c>
    </row>
    <row r="46">
      <c r="A46" s="4" t="inlineStr">
        <is>
          <t>Accrued interest</t>
        </is>
      </c>
      <c r="B46" s="5" t="n">
        <v>62577</v>
      </c>
      <c r="C46" s="5" t="n">
        <v>48505</v>
      </c>
    </row>
    <row r="47">
      <c r="A47" s="4" t="inlineStr">
        <is>
          <t>Dividend and distribution payable</t>
        </is>
      </c>
      <c r="B47" s="5" t="n">
        <v>138029</v>
      </c>
      <c r="C47" s="5" t="n">
        <v>136484</v>
      </c>
    </row>
    <row r="48">
      <c r="A48" s="4" t="inlineStr">
        <is>
          <t>Deferred revenue</t>
        </is>
      </c>
      <c r="B48" s="5" t="n">
        <v>187019</v>
      </c>
      <c r="C48" s="5" t="n">
        <v>156760</v>
      </c>
    </row>
    <row r="49">
      <c r="A49" s="4" t="inlineStr">
        <is>
          <t>Deferred income taxes, net</t>
        </is>
      </c>
      <c r="B49" s="5" t="n">
        <v>33298</v>
      </c>
      <c r="C49" s="5" t="n">
        <v>33298</v>
      </c>
    </row>
    <row r="50">
      <c r="A50" s="4" t="inlineStr">
        <is>
          <t>Operating lease liabilities</t>
        </is>
      </c>
      <c r="B50" s="5" t="n">
        <v>341643</v>
      </c>
      <c r="C50" s="5" t="n">
        <v>341133</v>
      </c>
    </row>
    <row r="51">
      <c r="A51" s="4" t="inlineStr">
        <is>
          <t>Total liabilities</t>
        </is>
      </c>
      <c r="B51" s="5" t="n">
        <v>5001369</v>
      </c>
      <c r="C51" s="5" t="n">
        <v>5009564</v>
      </c>
    </row>
    <row r="52">
      <c r="A52" s="4" t="inlineStr">
        <is>
          <t>Commitments and contingencies (Note 11)</t>
        </is>
      </c>
      <c r="B52" s="4" t="inlineStr">
        <is>
          <t xml:space="preserve"> </t>
        </is>
      </c>
      <c r="C52" s="4" t="inlineStr">
        <is>
          <t xml:space="preserve"> </t>
        </is>
      </c>
    </row>
    <row r="53">
      <c r="A53" s="3" t="inlineStr">
        <is>
          <t>Partners’ capital</t>
        </is>
      </c>
    </row>
    <row r="54">
      <c r="A54" s="4" t="inlineStr">
        <is>
          <t>General partner</t>
        </is>
      </c>
      <c r="B54" s="5" t="n">
        <v>0</v>
      </c>
      <c r="C54" s="5" t="n">
        <v>0</v>
      </c>
    </row>
    <row r="55">
      <c r="A55" s="4" t="inlineStr">
        <is>
          <t>Limited partners: 268,018,385 and 279,966,531 Operating Partnership units issued and outstanding as of June 30, 2021 and December 31, 2020, respectively.</t>
        </is>
      </c>
      <c r="B55" s="5" t="n">
        <v>5146117</v>
      </c>
      <c r="C55" s="5" t="n">
        <v>5590742</v>
      </c>
    </row>
    <row r="56">
      <c r="A56" s="4" t="inlineStr">
        <is>
          <t>Total partners’ capital</t>
        </is>
      </c>
      <c r="B56" s="5" t="n">
        <v>5146117</v>
      </c>
      <c r="C56" s="5" t="n">
        <v>5590742</v>
      </c>
    </row>
    <row r="57">
      <c r="A57" s="4" t="inlineStr">
        <is>
          <t>Total liabilities and shareholders' equity</t>
        </is>
      </c>
      <c r="B57" s="6" t="n">
        <v>10147486</v>
      </c>
      <c r="C57" s="6" t="n">
        <v>10600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Operating Partnership Unit</t>
        </is>
      </c>
      <c r="B1" s="2" t="inlineStr">
        <is>
          <t>6 Months Ended</t>
        </is>
      </c>
    </row>
    <row r="2">
      <c r="B2" s="2" t="inlineStr">
        <is>
          <t>Jun. 30, 2021</t>
        </is>
      </c>
    </row>
    <row r="3">
      <c r="A3" s="3" t="inlineStr">
        <is>
          <t>Earnings Per Share [Abstract]</t>
        </is>
      </c>
    </row>
    <row r="4">
      <c r="A4" s="4" t="inlineStr">
        <is>
          <t>EARNINGS PER OPERATING PARTNERSHIP UNIT</t>
        </is>
      </c>
      <c r="B4" s="4" t="inlineStr">
        <is>
          <t>EARNINGS PER CLASS A SHARE The table below provides earnings and the number of Class A shares used in the computations of “basic” earnings per share, which utilizes the weighted-average number of Class A shares outstanding without regard to dilutive potential Class A shares, and “diluted” earnings per share, which includes all such shares. Diluted earnings per Class A share does not assume conversion of the Operating Partnership units held by MGM as such conversion would be antidilutive. Earnings per share has not been presented for the Class B shareholder as the Class B share is not entitled to any economic rights in the Company. Three Months Ended June 30, Six Months Ended June 30, 2021 2020 2021 2020 (in thousands) Numerator: Net income (loss) $ 43,889 $ 41,016 $ 103,487 $ (8,732) Less: Adjustment related to redeemable noncontrolling interests — (1,232) — (1,232) Net income (loss) attributable to Class A shares - basic and diluted $ 43,889 $ 39,784 $ 103,487 $ (9,964) Denominator: Weighted average Class A shares outstanding — basic (1) 154,367 131,527 145,085 127,381 Effect of dilutive shares for diluted net income per Class A share (2) 180 110 204 — Weighted average Class A shares outstanding — diluted (1) 154,547 131,637 145,289 127,381 (1) Includes weighted average deferred share units granted to certain members of the board of directors. (2) Less than 0.1 million shares related to outstanding share-based compensation awards were excluded due to being antidilutive for the six months ended June 30, 2021. There were no shares excluded due to being antidilutive for the three months ended June 30, 2021. 0.1 million and 0.3 million shares related to outstanding share-based compensation awards were excluded due to being antidilutive for the three and six months ended June 30, 2020, respectively. The table below provides earnings and the number of Operating Partnership units used in the computations of “basic” earnings per Operating Partnership unit, which utilizes the weighted-average number of Operating Partnership units outstanding without regard to dilutive potential Operating Partnership units, and “diluted” earnings per Operating Partnership units, which includes all such Operating Partnership units. Three Months Ended June 30, Six Months Ended June 30, 2021 2020 2021 2020 (in thousands) Numerator: Net income (loss) $ 73,697 $ 97,025 $ 189,106 $ (28,297) Less: Adjustment related to redeemable capital — (1,232) — (1,232) Net income (loss) attributable to unitholders - basic and diluted $ 73,697 $ 95,793 $ 189,106 $ (29,529) Denominator: Weighted average Operating Partnership units outstanding — basic (1) 265,740 319,189 271,181 321,737 Effect of dilutive shares for diluted net income per Operating Partnership unit (2) 180 110 204 — Weighted average Operating Partnership units outstanding — diluted (1) 265,920 319,299 271,385 321,737 (1) Includes weighted average deferred share units granted to certain members of the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The accompanying condensed consolidated financial statements and related notes should be read in conjunction with the audited financial statements and notes thereto included in the Company’s most recent Annual Report on Form 10-K.</t>
        </is>
      </c>
    </row>
    <row r="5">
      <c r="A5" s="4" t="inlineStr">
        <is>
          <t>Principles of consolidation</t>
        </is>
      </c>
      <c r="B5" s="4" t="inlineStr">
        <is>
          <t>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nsolidated financial statements of MGP include the accounts of the Operating Partnership, a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solidated financial statements of the Operating Partnership include the accounts of its wholly owned subsidiary, MGP Lessor LLC, which is the MGM-MGP Master Lease landlord, a VIE of which the Operating Partnership is the primary beneficiary. As of June 30, 2021, on a consolidated basis, MGP Lessor, LLC had total assets of $9.0 billion primarily related to its real estate investments, and total liabilities of $560.8 million primarily related to its deferred revenue and operating lease liabilities. For entities determined not to be VIEs, the Company consolidates such entities in which the Company owns 100% of the equity. For entities in which the Company owns less than 100% of the equity interest, the Company consolidates the entity under the voting interest model if it has controlling financial interest based upon the terms of the respective entities’ ownership agreements. If the entity does not qualify for consolidation under the voting interest model and the Company has significant influence over the operating and financial decisions of the entity, the Company accounts for the entity under the equity method, such as the Company’s MGP BREIT Venture,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as defined in ASC 810.</t>
        </is>
      </c>
    </row>
    <row r="6">
      <c r="A6" s="4" t="inlineStr">
        <is>
          <t>Noncontrolling interest</t>
        </is>
      </c>
      <c r="B6" s="4" t="inlineStr">
        <is>
          <t xml:space="preserve">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Comprehensive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in exchange for cash equal to the market price of MGP’s Class A shares at the time of redemption or for unregistered Class A shares on a one-for-one basis. Such election to pay </t>
        </is>
      </c>
    </row>
    <row r="7">
      <c r="A7" s="4" t="inlineStr">
        <is>
          <t>Redeemable noncontrolling interest and redeemable capital</t>
        </is>
      </c>
      <c r="B7" s="4" t="inlineStr">
        <is>
          <t>Redeemable noncontrolling interest and redeemable capital. On January 14, 2020 the Operating Partnership agreed to waive its right following the closing of the MGP BREIT Venture Transaction to issue MGP Class A shares, in lieu of cash, to settle redemptions of Operating Partnership units held by MGM up to a maximum cash redemption amount of $1.4 billion. In connection with the waiver, the Operating Partnership and the Company reclassified, from permanent equity to temporary equity, the carrying value of Operating Partnership units that could require cash redemption and remeasured the units to their redemption value. The Operating Partnership units that comprised the $1.4 billion redemption amount were determined based on a 3% discount to the ten-day average closing price prior to the date of determination. At each subsequent reporting period, the carrying value of temporary equity was remeasured to the greater of: (1) the carrying value of the number of units then considered redeemable, inclusive of the comprehensive income and losses attributed based on a per unit or share basis in accordance with ASC 810 or (2) the redemption value of the number of units that are then redeemable based on the remaining aggregate cash redemption amount and the per share redemption value, except that decreases in the per unit or share redemption were limited to the amount of previous increases, with the differences between the carrying value and the remeasured value being recorded as an adjustment in additional paid-in capital (in lieu of retained earnings) or limited partners’ capital. The $1.4 billion maximum cash redemption amount was fulfilled by the $700 million redeemed on May 18, 2020 and the $700 million redeemed on December 2, 2020.</t>
        </is>
      </c>
    </row>
    <row r="8">
      <c r="A8" s="4" t="inlineStr">
        <is>
          <t>Property transactions, net</t>
        </is>
      </c>
      <c r="B8" s="4" t="inlineStr">
        <is>
          <t>Property transactions, net . Property transactions, net are comprised of transactions related to long-lived assets, such as gains and losses on the disposition of assets.</t>
        </is>
      </c>
    </row>
    <row r="9">
      <c r="A9" s="4" t="inlineStr">
        <is>
          <t>Fair value measurements</t>
        </is>
      </c>
      <c r="B9" s="4" t="inlineStr">
        <is>
          <t>Fair value measurements. Fair value measurements are utilized in the accounting and impairment assessments of the Company’s real estate investments, investment in unconsolidated affiliate, and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debt fair value disclosures. See Note 6; and • Level 2 inputs when measuring the fair value of its interest rate swaps. See Note 7.</t>
        </is>
      </c>
    </row>
    <row r="10">
      <c r="A10" s="4" t="inlineStr">
        <is>
          <t>Reportable segment</t>
        </is>
      </c>
      <c r="B10" s="4" t="inlineStr">
        <is>
          <t>Reportable segment. The Company’s operations consist of investments in real estate, both wholly-owned and through its investment in MGP BREIT Venture, for which all such real estate properties are similar to one another in that they consist of large-scale destination entertainment and leisure properties and related offerings, whose tenants generally offer casino gaming, hotel, convention, dining, entertainment and retail amenities, have similar economic characteristics and are governed by triple-net operating leases. The operating results of the Company’s wholly owned and equity method real estate investments are regularly reviewed, in the aggregate, by the chief operating decision maker. As such, the Company has one reportable segment.</t>
        </is>
      </c>
    </row>
    <row r="11">
      <c r="A11" s="4" t="inlineStr">
        <is>
          <t>Income tax provision</t>
        </is>
      </c>
      <c r="B11" s="4" t="inlineStr">
        <is>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a provision on income before income taxes of 2.3% and 2.4% for the three and six months ended June 30, 2021, respectively, and a provision of 2.5% on income before income taxes and a provision of 14.7% on loss before income taxes for the three and six months ended June 30, 2020, respectively. The Company and MGM join in the filing of a New Jersey consolidated corporation business tax return and have entered into a tax sharing agreement which provides for an allocation of taxes due in the consolidated New Jersey return. No amounts were due to MGM under the tax sharing agreement between the Company and MGM as of June 30, 2021 or December 31, 2020.</t>
        </is>
      </c>
    </row>
    <row r="12">
      <c r="A12" s="4" t="inlineStr">
        <is>
          <t>Recently issued accounting standards</t>
        </is>
      </c>
      <c r="B12" s="4" t="inlineStr">
        <is>
          <t>Recently issued accounting standards. In March 2020, the FASB issued ASC 848, “Reference Rate Reform (Topic 848)”. ASC 848 provides optional expedients for applying U.S. GAAP to reference rate reform related contracts, hedging relationships and other qualifying transactions. Application of these expedients preserve the presentation of derivative instruments consistent with past presentation. The guidance is optional and may be elected when or as reference rate reform activities occur. The Company is currently evaluating whether it will elect practical expedients if and when its hedging and related activities are impa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6 Months Ended</t>
        </is>
      </c>
    </row>
    <row r="2">
      <c r="B2" s="2" t="inlineStr">
        <is>
          <t>Jun. 30, 2021</t>
        </is>
      </c>
    </row>
    <row r="3">
      <c r="A3" s="3" t="inlineStr">
        <is>
          <t>Accounting Policies [Abstract]</t>
        </is>
      </c>
    </row>
    <row r="4">
      <c r="A4" s="4" t="inlineStr">
        <is>
          <t>Redeemable Noncontrolling Interest</t>
        </is>
      </c>
      <c r="B4" s="4" t="inlineStr">
        <is>
          <t xml:space="preserve">The components of equity that related to the Company’s redeemable noncontrolling interest and the Operating Partnership’s redeemable capital were as follows: (in thousands) As of March 31, 2020 $ 1,583,556 Reclassification and remeasurement adjustments (191,269) Attribution of: Net income 14,977 Partial redemption of temporary equity (692,468) Cash flow hedges (1,262) Share-based compensation 88 Deemed contribution - tax sharing agreement 399 MGP dividends and Operating Partnership distributions declared (13,402) Other (619) As of June 30, 2020 $ 700,000 (in thousands) As of January 14, 2020 $ — Reclassification and remeasurement adjustments 1,408,050 Attribution of: Net loss (1,559) Partial redemption of temporary equity (692,468) Proceeds from the issuance of Class A shares by MGP 18,418 MGP BREIT Venture Transaction 16,136 Cash flow hedges (14,062) Share-based compensation 193 Deemed contribution - tax sharing agreement 650 MGP dividends and Operating Partnership distributions declared (34,691) Other (667) As of June 30, 2020 $ 7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Investments - (Tables)</t>
        </is>
      </c>
      <c r="B1" s="2" t="inlineStr">
        <is>
          <t>6 Months Ended</t>
        </is>
      </c>
    </row>
    <row r="2">
      <c r="B2" s="2" t="inlineStr">
        <is>
          <t>Jun. 30, 2021</t>
        </is>
      </c>
    </row>
    <row r="3">
      <c r="A3" s="3" t="inlineStr">
        <is>
          <t>Real Estate [Abstract]</t>
        </is>
      </c>
    </row>
    <row r="4">
      <c r="A4" s="4" t="inlineStr">
        <is>
          <t>Carrying Value of Real Estate Investments</t>
        </is>
      </c>
      <c r="B4" s="4" t="inlineStr">
        <is>
          <t xml:space="preserve">The carrying value of real estate investments is as follows: June 30, 2021 December 31, 2020 (in thousands) Land $ 3,431,228 $ 3,431,228 Buildings, building improvements, land improvements and integral equipment 7,424,742 7,426,110 10,855,970 10,857,338 Less: Accumulated depreciation (2,661,822) (2,546,601) $ 8,194,148 $ 8,310,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 (Tables)</t>
        </is>
      </c>
      <c r="B1" s="2" t="inlineStr">
        <is>
          <t>6 Months Ended</t>
        </is>
      </c>
    </row>
    <row r="2">
      <c r="B2" s="2" t="inlineStr">
        <is>
          <t>Jun. 30, 2021</t>
        </is>
      </c>
    </row>
    <row r="3">
      <c r="A3" s="3" t="inlineStr">
        <is>
          <t>Equity Method Investments and Joint Ventures [Abstract]</t>
        </is>
      </c>
    </row>
    <row r="4">
      <c r="A4" s="4" t="inlineStr">
        <is>
          <t>Summary of Equity Method Investments</t>
        </is>
      </c>
      <c r="B4" s="4" t="inlineStr">
        <is>
          <t xml:space="preserve">Summarized results of operations of MGP BREIT Venture are as follows: Three Months Ended June 30, Six Months Ended June 30, 2021 2020 2021 2020 (in thousands) Net revenues $ 98,681 $ 98,681 $ 197,363 $ 149,118 Net income 50,445 50,804 101,313 77,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 (Tables)</t>
        </is>
      </c>
      <c r="B1" s="2" t="inlineStr">
        <is>
          <t>6 Months Ended</t>
        </is>
      </c>
    </row>
    <row r="2">
      <c r="B2" s="2" t="inlineStr">
        <is>
          <t>Jun. 30, 2021</t>
        </is>
      </c>
    </row>
    <row r="3">
      <c r="A3" s="3" t="inlineStr">
        <is>
          <t>Leases [Abstract]</t>
        </is>
      </c>
    </row>
    <row r="4">
      <c r="A4" s="4" t="inlineStr">
        <is>
          <t>Lessor, Operating Lease Minimum Rental Payments</t>
        </is>
      </c>
      <c r="B4" s="4" t="inlineStr">
        <is>
          <t xml:space="preserve">Under the MGM-MGP Master Lease, future non-cancelable minimum cash rental payments, which are the payments under the initial 10-year term through April 30, 2026 and do not include the four five-year renewal options and, with respect to MGM National Harbor, through August 31, 2024, are as follows as of June 30, 2021: Year ending December 31, (in thousands) 2021 (excluding the six months ended June 30, 2021) $ 421,381 2022 784,336 2023 764,861 2024 733,161 2025 669,761 Thereafter 223,254 Total $ 3,596,7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 (Tables)</t>
        </is>
      </c>
      <c r="B1" s="2" t="inlineStr">
        <is>
          <t>6 Months Ended</t>
        </is>
      </c>
    </row>
    <row r="2">
      <c r="B2" s="2" t="inlineStr">
        <is>
          <t>Jun. 30, 2021</t>
        </is>
      </c>
    </row>
    <row r="3">
      <c r="A3" s="3" t="inlineStr">
        <is>
          <t>Debt Disclosure [Abstract]</t>
        </is>
      </c>
    </row>
    <row r="4">
      <c r="A4" s="4" t="inlineStr">
        <is>
          <t>Debt</t>
        </is>
      </c>
      <c r="B4" s="4" t="inlineStr">
        <is>
          <t xml:space="preserve">Debt consists of the following: June 30, December 31, 2021 2020 (in thousands) Senior secured revolving credit facility $ — $ 10,000 5.625% senior notes, due 2024 1,050,000 1,050,000 4.625% senior notes, due 2025 800,000 800,000 4.50% senior notes, due 2026 500,000 500,000 5.75% senior notes, due 2027 750,000 750,000 4.50% senior notes, due 2028 350,000 350,000 3.875% senior notes, due 2029 750,000 750,000 4,200,000 4,210,000 Less: Unamortized discount and debt issuance costs (37,082) (41,041) $ 4,162,918 $ 4,168,9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 (Tables)</t>
        </is>
      </c>
      <c r="B1" s="2" t="inlineStr">
        <is>
          <t>6 Months Ended</t>
        </is>
      </c>
    </row>
    <row r="2">
      <c r="B2" s="2" t="inlineStr">
        <is>
          <t>Jun. 30, 2021</t>
        </is>
      </c>
    </row>
    <row r="3">
      <c r="A3" s="3" t="inlineStr">
        <is>
          <t>Derivative Instruments and Hedging Activities Disclosure [Abstract]</t>
        </is>
      </c>
    </row>
    <row r="4">
      <c r="A4" s="4" t="inlineStr">
        <is>
          <t>Schedule of Interest Rate Derivatives</t>
        </is>
      </c>
      <c r="B4" s="4" t="inlineStr">
        <is>
          <t>The interest rate swaps as of June 30, 2021 are summarized in the table below. Notional Amount Weighted Average Fixed Rate Fair Value Liability Effective Date Maturity Date (in thousands, except percentages) Derivatives designated as hedges: $ 900,000 1.940 % $ (33,656) June 30, 2022 June 30, 2027 $ 900,000 $ (33,656) Derivatives not designated as hedges: $ 300,000 1.158 % $ (5,842) September 6, 2019 December 31, 2024 400,000 2.252 % (31,913) October 1, 2019 December 31, 2029 $ 700,000 $ (37,755) $ (71,411) The interest rate swaps as of December 31, 2020 are summarized in the table below. Notional Amount Weighted Average Fixed Rate Fair Value Liability Effective Date Maturity Date (in thousands, except percentages) Derivatives designated as hedges: $ 900,000 1.801 % $ (41,131) November 30, 2021 December 31, 2024 $ 900,000 $ (41,131) Derivatives not designated as hedges: $ 1,200,000 1.844 % $ (18,889) May 3, 2017 November 30, 2021 300,000 1.158 % (10,451) September 6, 2019 December 31, 2024 400,000 2.252 % (48,453) October 1, 2019 December 31, 2029 $ 1,900,000 $ (77,793) $ (118,9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and Partners' Capital - (Tables)</t>
        </is>
      </c>
      <c r="B1" s="2" t="inlineStr">
        <is>
          <t>6 Months Ended</t>
        </is>
      </c>
    </row>
    <row r="2">
      <c r="B2" s="2" t="inlineStr">
        <is>
          <t>Jun. 30, 2021</t>
        </is>
      </c>
    </row>
    <row r="3">
      <c r="A3" s="3" t="inlineStr">
        <is>
          <t>Equity [Abstract]</t>
        </is>
      </c>
    </row>
    <row r="4">
      <c r="A4" s="4" t="inlineStr">
        <is>
          <t>Changes in Accumulated Other Comprehensive Income</t>
        </is>
      </c>
      <c r="B4" s="4" t="inlineStr">
        <is>
          <t>The following table summarizes the changes in accumulated other comprehensive loss by component: Cash Flow Hedges Other Total (in thousands) Balance at March 31, 2021 $ (31,864) $ (21,689) $ (53,553) Other comprehensive loss before reclassifications (3,940) — (3,940) Amounts reclassified from accumulated other comprehensive loss to interest expense 6,764 — 6,764 Other comprehensive income 2,824 — 2,824 Other changes in accumulated other comprehensive loss: Issuance of Class A shares — (478) (478) Other — (12) (12) Changes in accumulated other comprehensive loss: 2,824 (490) 2,334 Less: Other comprehensive income attributable to noncontrolling interest (1,166) — (1,166) Balance at June 30, 2021 $ (30,206) $ (22,179) $ (52,385) Balance at December 31, 2020 $ (40,063) $ (11,134) $ (51,197) Other comprehensive income before reclassifications 8,021 — 8,021 Amounts reclassified from accumulated other comprehensive loss to interest expense 11,382 — 11,382 Other comprehensive income 19,403 — 19,403 Other changes in accumulated other comprehensive loss: Issuance of Class A shares — (4,171) (4,171) Redemption of Operating Partnership Units — (6,860) (6,860) Other — (14) (14) Changes in accumulated other comprehensive loss: 19,403 (11,045) 8,358 Less: Other comprehensive income attributable to noncontrolling interest (9,546) — (9,546) Balance at June 30, 2021 $ (30,206) $ (22,179) $ (52,3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1</t>
        </is>
      </c>
      <c r="C1" s="2" t="inlineStr">
        <is>
          <t>Dec. 31, 2020</t>
        </is>
      </c>
    </row>
    <row r="2">
      <c r="A2" s="3" t="inlineStr">
        <is>
          <t>Shareholders' equity</t>
        </is>
      </c>
    </row>
    <row r="3">
      <c r="A3" s="4" t="inlineStr">
        <is>
          <t>Common stock, shares authorized (in shares)</t>
        </is>
      </c>
      <c r="B3" s="5" t="n">
        <v>1000000000</v>
      </c>
      <c r="C3" s="5" t="n">
        <v>1000000000</v>
      </c>
    </row>
    <row r="4">
      <c r="A4" s="4" t="inlineStr">
        <is>
          <t>Common stock, shares, issued (in shares)</t>
        </is>
      </c>
      <c r="B4" s="5" t="n">
        <v>156645628</v>
      </c>
      <c r="C4" s="5" t="n">
        <v>131459651</v>
      </c>
    </row>
    <row r="5">
      <c r="A5" s="4" t="inlineStr">
        <is>
          <t>Common stock, shares outstanding (in shares)</t>
        </is>
      </c>
      <c r="B5" s="5" t="n">
        <v>156645628</v>
      </c>
      <c r="C5" s="5" t="n">
        <v>131459651</v>
      </c>
    </row>
    <row r="6">
      <c r="A6" s="4" t="inlineStr">
        <is>
          <t>MGP Operating Partnership</t>
        </is>
      </c>
    </row>
    <row r="7">
      <c r="A7" s="3" t="inlineStr">
        <is>
          <t>Partners’ capital</t>
        </is>
      </c>
    </row>
    <row r="8">
      <c r="A8" s="4" t="inlineStr">
        <is>
          <t>Partners' capital, units issued (in shares)</t>
        </is>
      </c>
      <c r="B8" s="5" t="n">
        <v>268018385</v>
      </c>
      <c r="C8" s="5" t="n">
        <v>279966531</v>
      </c>
    </row>
    <row r="9">
      <c r="A9" s="4" t="inlineStr">
        <is>
          <t>Partners' capital, units outstanding (in shares)</t>
        </is>
      </c>
      <c r="B9" s="5" t="n">
        <v>268018385</v>
      </c>
      <c r="C9" s="5" t="n">
        <v>279966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lass A Share - (Tables)</t>
        </is>
      </c>
      <c r="B1" s="2" t="inlineStr">
        <is>
          <t>6 Months Ended</t>
        </is>
      </c>
    </row>
    <row r="2">
      <c r="B2" s="2" t="inlineStr">
        <is>
          <t>Jun. 30, 2021</t>
        </is>
      </c>
    </row>
    <row r="3">
      <c r="A3" s="3" t="inlineStr">
        <is>
          <t>Earnings Per Share [Abstract]</t>
        </is>
      </c>
    </row>
    <row r="4">
      <c r="A4" s="4" t="inlineStr">
        <is>
          <t>Earnings and Number of Class A Shares Used in the Calculation of Basic and Diluted Income Per Share</t>
        </is>
      </c>
      <c r="B4" s="4" t="inlineStr">
        <is>
          <t>The table below provides earnings and the number of Class A shares used in the computations of “basic” earnings per share, which utilizes the weighted-average number of Class A shares outstanding without regard to dilutive potential Class A shares, and “diluted” earnings per share, which includes all such shares. Diluted earnings per Class A share does not assume conversion of the Operating Partnership units held by MGM as such conversion would be antidilutive. Earnings per share has not been presented for the Class B shareholder as the Class B share is not entitled to any economic rights in the Company. Three Months Ended June 30, Six Months Ended June 30, 2021 2020 2021 2020 (in thousands) Numerator: Net income (loss) $ 43,889 $ 41,016 $ 103,487 $ (8,732) Less: Adjustment related to redeemable noncontrolling interests — (1,232) — (1,232) Net income (loss) attributable to Class A shares - basic and diluted $ 43,889 $ 39,784 $ 103,487 $ (9,964) Denominator: Weighted average Class A shares outstanding — basic (1) 154,367 131,527 145,085 127,381 Effect of dilutive shares for diluted net income per Class A share (2) 180 110 204 — Weighted average Class A shares outstanding — diluted (1) 154,547 131,637 145,289 127,381 (1) Includes weighted average deferred share units granted to certain members of the board of directors. (2) Less than 0.1 million shares related to outstanding share-based compensation awards were excluded due to being antidilutive for the six months ended June 30, 2021. There were no shares excluded due to being antidilutive for the three months ended June 30, 2021. 0.1 million and 0.3 million shares related to outstanding share-based compensation awards were excluded due to being antidilutive for the three and six months ended June 30, 2020, respectively. The table below provides earnings and the number of Operating Partnership units used in the computations of “basic” earnings per Operating Partnership unit, which utilizes the weighted-average number of Operating Partnership units outstanding without regard to dilutive potential Operating Partnership units, and “diluted” earnings per Operating Partnership units, which includes all such Operating Partnership units. Three Months Ended June 30, Six Months Ended June 30, 2021 2020 2021 2020 (in thousands) Numerator: Net income (loss) $ 73,697 $ 97,025 $ 189,106 $ (28,297) Less: Adjustment related to redeemable capital — (1,232) — (1,232) Net income (loss) attributable to unitholders - basic and diluted $ 73,697 $ 95,793 $ 189,106 $ (29,529) Denominator: Weighted average Operating Partnership units outstanding — basic (1) 265,740 319,189 271,181 321,737 Effect of dilutive shares for diluted net income per Operating Partnership unit (2) 180 110 204 — Weighted average Operating Partnership units outstanding — diluted (1) 265,920 319,299 271,385 321,737 (1) Includes weighted average deferred share units granted to certain members of the board of directors. (2) Less than 0.1 million units related to outstanding share-based compensation awards were excluded due to being antidilutive for the six months ended June 30, 2021. There were no units excluded due to being antidilutive for the three months ended June 30, 2021. 0.1 million units and 0.3 million units related to outstanding share-based compensation awards were excluded due to being antidilutive for the three and six months ended June 30,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Operating Partnership Unit - (Tables)</t>
        </is>
      </c>
      <c r="B1" s="2" t="inlineStr">
        <is>
          <t>6 Months Ended</t>
        </is>
      </c>
    </row>
    <row r="2">
      <c r="B2" s="2" t="inlineStr">
        <is>
          <t>Jun. 30, 2021</t>
        </is>
      </c>
    </row>
    <row r="3">
      <c r="A3" s="3" t="inlineStr">
        <is>
          <t>Earnings Per Share [Abstract]</t>
        </is>
      </c>
    </row>
    <row r="4">
      <c r="A4" s="4" t="inlineStr">
        <is>
          <t>Net Income and Number of Operating Partnership Units Used in the Calculation of Basic and Diluted Income Per Share</t>
        </is>
      </c>
      <c r="B4" s="4" t="inlineStr">
        <is>
          <t>The table below provides earnings and the number of Class A shares used in the computations of “basic” earnings per share, which utilizes the weighted-average number of Class A shares outstanding without regard to dilutive potential Class A shares, and “diluted” earnings per share, which includes all such shares. Diluted earnings per Class A share does not assume conversion of the Operating Partnership units held by MGM as such conversion would be antidilutive. Earnings per share has not been presented for the Class B shareholder as the Class B share is not entitled to any economic rights in the Company. Three Months Ended June 30, Six Months Ended June 30, 2021 2020 2021 2020 (in thousands) Numerator: Net income (loss) $ 43,889 $ 41,016 $ 103,487 $ (8,732) Less: Adjustment related to redeemable noncontrolling interests — (1,232) — (1,232) Net income (loss) attributable to Class A shares - basic and diluted $ 43,889 $ 39,784 $ 103,487 $ (9,964) Denominator: Weighted average Class A shares outstanding — basic (1) 154,367 131,527 145,085 127,381 Effect of dilutive shares for diluted net income per Class A share (2) 180 110 204 — Weighted average Class A shares outstanding — diluted (1) 154,547 131,637 145,289 127,381 (1) Includes weighted average deferred share units granted to certain members of the board of directors. (2) Less than 0.1 million shares related to outstanding share-based compensation awards were excluded due to being antidilutive for the six months ended June 30, 2021. There were no shares excluded due to being antidilutive for the three months ended June 30, 2021. 0.1 million and 0.3 million shares related to outstanding share-based compensation awards were excluded due to being antidilutive for the three and six months ended June 30, 2020, respectively. The table below provides earnings and the number of Operating Partnership units used in the computations of “basic” earnings per Operating Partnership unit, which utilizes the weighted-average number of Operating Partnership units outstanding without regard to dilutive potential Operating Partnership units, and “diluted” earnings per Operating Partnership units, which includes all such Operating Partnership units. Three Months Ended June 30, Six Months Ended June 30, 2021 2020 2021 2020 (in thousands) Numerator: Net income (loss) $ 73,697 $ 97,025 $ 189,106 $ (28,297) Less: Adjustment related to redeemable capital — (1,232) — (1,232) Net income (loss) attributable to unitholders - basic and diluted $ 73,697 $ 95,793 $ 189,106 $ (29,529) Denominator: Weighted average Operating Partnership units outstanding — basic (1) 265,740 319,189 271,181 321,737 Effect of dilutive shares for diluted net income per Operating Partnership unit (2) 180 110 204 — Weighted average Operating Partnership units outstanding — diluted (1) 265,920 319,299 271,385 321,737 (1) Includes weighted average deferred share units granted to certain members of the board of directors. (2) Less than 0.1 million units related to outstanding share-based compensation awards were excluded due to being antidilutive for the six months ended June 30, 2021. There were no units excluded due to being antidilutive for the three months ended June 30, 2021. 0.1 million units and 0.3 million units related to outstanding share-based compensation awards were excluded due to being antidilutive for the three and six months ended June 30,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 Narrative (Details) - USD ($) $ / shares in Units, $ in Millions</t>
        </is>
      </c>
      <c r="B1" s="2" t="inlineStr">
        <is>
          <t>May 11, 2021</t>
        </is>
      </c>
      <c r="C1" s="2" t="inlineStr">
        <is>
          <t>Mar. 31, 2021</t>
        </is>
      </c>
      <c r="D1" s="2" t="inlineStr">
        <is>
          <t>Jun. 30, 2022</t>
        </is>
      </c>
      <c r="E1" s="2" t="inlineStr">
        <is>
          <t>Jun. 30, 2021</t>
        </is>
      </c>
      <c r="F1" s="2" t="inlineStr">
        <is>
          <t>Apr. 01, 2021</t>
        </is>
      </c>
      <c r="G1" s="2" t="inlineStr">
        <is>
          <t>Dec. 31, 2020</t>
        </is>
      </c>
      <c r="H1" s="2" t="inlineStr">
        <is>
          <t>Feb. 29, 2020</t>
        </is>
      </c>
    </row>
    <row r="2">
      <c r="A2" s="4" t="inlineStr">
        <is>
          <t>Subsequent Event | VICI Properties Transaction | VICI Operating Partnership Unit | Forecast</t>
        </is>
      </c>
    </row>
    <row r="3">
      <c r="A3" s="3" t="inlineStr">
        <is>
          <t>Business And Organization [Line Items]</t>
        </is>
      </c>
    </row>
    <row r="4">
      <c r="A4" s="4" t="inlineStr">
        <is>
          <t>Number of shares retained</t>
        </is>
      </c>
      <c r="D4" s="5" t="n">
        <v>12200000</v>
      </c>
    </row>
    <row r="5">
      <c r="A5" s="4" t="inlineStr">
        <is>
          <t>MGM Springfield</t>
        </is>
      </c>
    </row>
    <row r="6">
      <c r="A6" s="3" t="inlineStr">
        <is>
          <t>Business And Organization [Line Items]</t>
        </is>
      </c>
    </row>
    <row r="7">
      <c r="A7" s="4" t="inlineStr">
        <is>
          <t>Cash payments to acquire assets</t>
        </is>
      </c>
      <c r="B7" s="6" t="n">
        <v>400</v>
      </c>
    </row>
    <row r="8">
      <c r="A8" s="4" t="inlineStr">
        <is>
          <t>Master Lease Base Rent</t>
        </is>
      </c>
    </row>
    <row r="9">
      <c r="A9" s="3" t="inlineStr">
        <is>
          <t>Business And Organization [Line Items]</t>
        </is>
      </c>
    </row>
    <row r="10">
      <c r="A10" s="4" t="inlineStr">
        <is>
          <t>Increase in rent payments due under master lease</t>
        </is>
      </c>
      <c r="F10" s="9" t="n">
        <v>764.9</v>
      </c>
    </row>
    <row r="11">
      <c r="A11" s="4" t="inlineStr">
        <is>
          <t>Annual contractual rent growth rate</t>
        </is>
      </c>
      <c r="F11" s="4" t="inlineStr">
        <is>
          <t>2.00%</t>
        </is>
      </c>
    </row>
    <row r="12">
      <c r="A12" s="4" t="inlineStr">
        <is>
          <t>Master Lease Base Rent | MGM Springfield</t>
        </is>
      </c>
    </row>
    <row r="13">
      <c r="A13" s="3" t="inlineStr">
        <is>
          <t>Business And Organization [Line Items]</t>
        </is>
      </c>
    </row>
    <row r="14">
      <c r="A14" s="4" t="inlineStr">
        <is>
          <t>Increase in rent payments due under master lease</t>
        </is>
      </c>
      <c r="B14" s="5" t="n">
        <v>30</v>
      </c>
    </row>
    <row r="15">
      <c r="A15" s="4" t="inlineStr">
        <is>
          <t>Fixed portion of rent</t>
        </is>
      </c>
      <c r="B15" s="6" t="n">
        <v>27</v>
      </c>
    </row>
    <row r="16">
      <c r="A16" s="4" t="inlineStr">
        <is>
          <t>Annual contractual rent growth rate</t>
        </is>
      </c>
      <c r="B16" s="4" t="inlineStr">
        <is>
          <t>2.00%</t>
        </is>
      </c>
    </row>
    <row r="17">
      <c r="A17" s="4" t="inlineStr">
        <is>
          <t>MGP Operating Partnership</t>
        </is>
      </c>
    </row>
    <row r="18">
      <c r="A18" s="3" t="inlineStr">
        <is>
          <t>Business And Organization [Line Items]</t>
        </is>
      </c>
    </row>
    <row r="19">
      <c r="A19" s="4" t="inlineStr">
        <is>
          <t>Operating partnership units outstanding (in shares)</t>
        </is>
      </c>
      <c r="E19" s="5" t="n">
        <v>268018385</v>
      </c>
      <c r="G19" s="5" t="n">
        <v>279966531</v>
      </c>
    </row>
    <row r="20">
      <c r="A20" s="4" t="inlineStr">
        <is>
          <t>MGP Operating Partnership | Subsidiaries</t>
        </is>
      </c>
    </row>
    <row r="21">
      <c r="A21" s="3" t="inlineStr">
        <is>
          <t>Business And Organization [Line Items]</t>
        </is>
      </c>
    </row>
    <row r="22">
      <c r="A22" s="4" t="inlineStr">
        <is>
          <t>Operating Partnership units redeemed (in units)</t>
        </is>
      </c>
      <c r="C22" s="5" t="n">
        <v>37100000</v>
      </c>
    </row>
    <row r="23">
      <c r="A23" s="4" t="inlineStr">
        <is>
          <t>Aggregate proceeds from redemption of equity</t>
        </is>
      </c>
      <c r="C23" s="6" t="n">
        <v>1200</v>
      </c>
    </row>
    <row r="24">
      <c r="A24" s="4" t="inlineStr">
        <is>
          <t>VICI Properties Inc. | Subsequent Event | VICI Properties Transaction | Forecast</t>
        </is>
      </c>
    </row>
    <row r="25">
      <c r="A25" s="3" t="inlineStr">
        <is>
          <t>Business And Organization [Line Items]</t>
        </is>
      </c>
    </row>
    <row r="26">
      <c r="A26" s="4" t="inlineStr">
        <is>
          <t>Payments to acquire business</t>
        </is>
      </c>
      <c r="D26" s="6" t="n">
        <v>4400</v>
      </c>
    </row>
    <row r="27">
      <c r="A27" s="4" t="inlineStr">
        <is>
          <t>VICI Properties Inc. | Subsequent Event | VICI Properties Transaction | VICI Operating Partnership Unit | Forecast</t>
        </is>
      </c>
    </row>
    <row r="28">
      <c r="A28" s="3" t="inlineStr">
        <is>
          <t>Business And Organization [Line Items]</t>
        </is>
      </c>
    </row>
    <row r="29">
      <c r="A29" s="4" t="inlineStr">
        <is>
          <t>Conversion basis of shares</t>
        </is>
      </c>
      <c r="D29" s="10" t="n">
        <v>1.366</v>
      </c>
    </row>
    <row r="30">
      <c r="A30" s="4" t="inlineStr">
        <is>
          <t>VICI Properties Inc. | Subsequent Event | VICI Properties Transaction | Common stock | Forecast</t>
        </is>
      </c>
    </row>
    <row r="31">
      <c r="A31" s="3" t="inlineStr">
        <is>
          <t>Business And Organization [Line Items]</t>
        </is>
      </c>
    </row>
    <row r="32">
      <c r="A32" s="4" t="inlineStr">
        <is>
          <t>Conversion basis of shares</t>
        </is>
      </c>
      <c r="D32" s="10" t="n">
        <v>1.366</v>
      </c>
    </row>
    <row r="33">
      <c r="A33" s="4" t="inlineStr">
        <is>
          <t>Exchange ratio, price per share (in dollars per share)</t>
        </is>
      </c>
      <c r="D33" s="6" t="n">
        <v>43</v>
      </c>
    </row>
    <row r="34">
      <c r="A34" s="4" t="inlineStr">
        <is>
          <t>Exchange of Operating Partnership Units to MGP's Class A Shares</t>
        </is>
      </c>
    </row>
    <row r="35">
      <c r="A35" s="3" t="inlineStr">
        <is>
          <t>Business And Organization [Line Items]</t>
        </is>
      </c>
    </row>
    <row r="36">
      <c r="A36" s="4" t="inlineStr">
        <is>
          <t>Operating partnership unit conversion ratio</t>
        </is>
      </c>
      <c r="E36" s="5" t="n">
        <v>1</v>
      </c>
    </row>
    <row r="37">
      <c r="A37" s="4" t="inlineStr">
        <is>
          <t>MGP Operating Partnership</t>
        </is>
      </c>
    </row>
    <row r="38">
      <c r="A38" s="3" t="inlineStr">
        <is>
          <t>Business And Organization [Line Items]</t>
        </is>
      </c>
    </row>
    <row r="39">
      <c r="A39" s="4" t="inlineStr">
        <is>
          <t>Operating partnership units outstanding (in shares)</t>
        </is>
      </c>
      <c r="E39" s="5" t="n">
        <v>268000000</v>
      </c>
    </row>
    <row r="40">
      <c r="A40" s="4" t="inlineStr">
        <is>
          <t>Ownership percentage acquired ( as a percent )</t>
        </is>
      </c>
      <c r="E40" s="4" t="inlineStr">
        <is>
          <t>58.40%</t>
        </is>
      </c>
    </row>
    <row r="41">
      <c r="A41" s="4" t="inlineStr">
        <is>
          <t>Aggregate proceeds from redemption of equity</t>
        </is>
      </c>
      <c r="C41" s="6" t="n">
        <v>1200</v>
      </c>
    </row>
    <row r="42">
      <c r="A42" s="4" t="inlineStr">
        <is>
          <t>MGP Operating Partnership | MGM</t>
        </is>
      </c>
    </row>
    <row r="43">
      <c r="A43" s="3" t="inlineStr">
        <is>
          <t>Business And Organization [Line Items]</t>
        </is>
      </c>
    </row>
    <row r="44">
      <c r="A44" s="4" t="inlineStr">
        <is>
          <t>Operating partnership units held (in shares)</t>
        </is>
      </c>
      <c r="E44" s="5" t="n">
        <v>111400000</v>
      </c>
    </row>
    <row r="45">
      <c r="A45" s="4" t="inlineStr">
        <is>
          <t>Ownership interest in operating partnership ( as a percent )</t>
        </is>
      </c>
      <c r="E45" s="4" t="inlineStr">
        <is>
          <t>41.60%</t>
        </is>
      </c>
    </row>
    <row r="46">
      <c r="A46" s="4" t="inlineStr">
        <is>
          <t>MGP BREIT Venture Transaction | MGP Operating Partnership</t>
        </is>
      </c>
    </row>
    <row r="47">
      <c r="A47" s="3" t="inlineStr">
        <is>
          <t>Business And Organization [Line Items]</t>
        </is>
      </c>
    </row>
    <row r="48">
      <c r="A48" s="4" t="inlineStr">
        <is>
          <t>Controlling interest, ownership percentage</t>
        </is>
      </c>
      <c r="H48" s="4" t="inlineStr">
        <is>
          <t>50.10%</t>
        </is>
      </c>
    </row>
    <row r="49">
      <c r="A49" s="4" t="inlineStr">
        <is>
          <t>MGP BREIT Venture Transaction | Blackstone Real Estate Income Trust, Inc.</t>
        </is>
      </c>
    </row>
    <row r="50">
      <c r="A50" s="3" t="inlineStr">
        <is>
          <t>Business And Organization [Line Items]</t>
        </is>
      </c>
    </row>
    <row r="51">
      <c r="A51" s="4" t="inlineStr">
        <is>
          <t>Noncontrolling interest, ownership percentage by noncontrolling owners</t>
        </is>
      </c>
      <c r="H51" s="4" t="inlineStr">
        <is>
          <t>49.9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14" customWidth="1" min="6" max="6"/>
    <col width="28" customWidth="1" min="7" max="7"/>
    <col width="14" customWidth="1" min="8" max="8"/>
    <col width="21" customWidth="1" min="9" max="9"/>
  </cols>
  <sheetData>
    <row r="1">
      <c r="A1" s="1" t="inlineStr">
        <is>
          <t>Summary of Significant Accounting Policies - Narrative (Details) $ in Thousands</t>
        </is>
      </c>
      <c r="B1" s="2" t="inlineStr">
        <is>
          <t>Dec. 02, 2020USD ($)</t>
        </is>
      </c>
      <c r="C1" s="2" t="inlineStr">
        <is>
          <t>May 18, 2020USD ($)</t>
        </is>
      </c>
      <c r="D1" s="2" t="inlineStr">
        <is>
          <t>Jan. 14, 2020USD ($)</t>
        </is>
      </c>
      <c r="E1" s="2" t="inlineStr">
        <is>
          <t>Jun. 30, 2021USD ($)</t>
        </is>
      </c>
      <c r="F1" s="2" t="inlineStr">
        <is>
          <t>Jun. 30, 2020</t>
        </is>
      </c>
      <c r="G1" s="2" t="inlineStr">
        <is>
          <t>Jun. 30, 2021USD ($)segment</t>
        </is>
      </c>
      <c r="H1" s="2" t="inlineStr">
        <is>
          <t>Jun. 30, 2020</t>
        </is>
      </c>
      <c r="I1" s="2" t="inlineStr">
        <is>
          <t>Dec. 31, 2020USD ($)</t>
        </is>
      </c>
    </row>
    <row r="2">
      <c r="A2" s="3" t="inlineStr">
        <is>
          <t>Summary Of Significant Accounting Policies [Line Items]</t>
        </is>
      </c>
    </row>
    <row r="3">
      <c r="A3" s="4" t="inlineStr">
        <is>
          <t>Maximum exposure to loss, assets</t>
        </is>
      </c>
      <c r="E3" s="6" t="n">
        <v>10147486</v>
      </c>
      <c r="G3" s="6" t="n">
        <v>10147486</v>
      </c>
      <c r="I3" s="6" t="n">
        <v>10600306</v>
      </c>
    </row>
    <row r="4">
      <c r="A4" s="4" t="inlineStr">
        <is>
          <t>Maximum exposure to loss, liabilities</t>
        </is>
      </c>
      <c r="E4" s="6" t="n">
        <v>5001369</v>
      </c>
      <c r="G4" s="5" t="n">
        <v>5001369</v>
      </c>
      <c r="I4" s="5" t="n">
        <v>5009564</v>
      </c>
    </row>
    <row r="5">
      <c r="A5" s="4" t="inlineStr">
        <is>
          <t>Redemption of Operating Partnership Units</t>
        </is>
      </c>
      <c r="G5" s="6" t="n">
        <v>1181276</v>
      </c>
    </row>
    <row r="6">
      <c r="A6" s="4" t="inlineStr">
        <is>
          <t>Number of segments | segment</t>
        </is>
      </c>
      <c r="G6" s="5" t="n">
        <v>1</v>
      </c>
    </row>
    <row r="7">
      <c r="A7" s="4" t="inlineStr">
        <is>
          <t>Effective tax rate</t>
        </is>
      </c>
      <c r="E7" s="4" t="inlineStr">
        <is>
          <t>2.30%</t>
        </is>
      </c>
      <c r="F7" s="4" t="inlineStr">
        <is>
          <t>2.50%</t>
        </is>
      </c>
      <c r="G7" s="4" t="inlineStr">
        <is>
          <t>2.40%</t>
        </is>
      </c>
      <c r="H7" s="4" t="inlineStr">
        <is>
          <t>14.70%</t>
        </is>
      </c>
    </row>
    <row r="8">
      <c r="A8" s="4" t="inlineStr">
        <is>
          <t>Tax sharing agreement amount</t>
        </is>
      </c>
      <c r="E8" s="6" t="n">
        <v>0</v>
      </c>
      <c r="G8" s="6" t="n">
        <v>0</v>
      </c>
      <c r="I8" s="6" t="n">
        <v>0</v>
      </c>
    </row>
    <row r="9">
      <c r="A9" s="4" t="inlineStr">
        <is>
          <t>MGP Operating Partnership</t>
        </is>
      </c>
    </row>
    <row r="10">
      <c r="A10" s="3" t="inlineStr">
        <is>
          <t>Summary Of Significant Accounting Policies [Line Items]</t>
        </is>
      </c>
    </row>
    <row r="11">
      <c r="A11" s="4" t="inlineStr">
        <is>
          <t>Partnership agreement, purchase agreement covenant, operating unit redemption, consideration amount</t>
        </is>
      </c>
      <c r="D11" s="6" t="n">
        <v>1400000</v>
      </c>
    </row>
    <row r="12">
      <c r="A12" s="4" t="inlineStr">
        <is>
          <t>Partnership agreement, purchase agreement covenant, discount rate</t>
        </is>
      </c>
      <c r="D12" s="4" t="inlineStr">
        <is>
          <t>3.00%</t>
        </is>
      </c>
    </row>
    <row r="13">
      <c r="A13" s="4" t="inlineStr">
        <is>
          <t>Redemption of Operating Partnership Units</t>
        </is>
      </c>
      <c r="B13" s="6" t="n">
        <v>700000</v>
      </c>
      <c r="C13" s="6" t="n">
        <v>700000</v>
      </c>
    </row>
    <row r="14">
      <c r="A14" s="4" t="inlineStr">
        <is>
          <t>Variable Interest Entity | MGP Operating Partnership</t>
        </is>
      </c>
    </row>
    <row r="15">
      <c r="A15" s="3" t="inlineStr">
        <is>
          <t>Summary Of Significant Accounting Policies [Line Items]</t>
        </is>
      </c>
    </row>
    <row r="16">
      <c r="A16" s="4" t="inlineStr">
        <is>
          <t>Maximum exposure to loss, assets</t>
        </is>
      </c>
      <c r="E16" s="5" t="n">
        <v>9000000</v>
      </c>
      <c r="G16" s="5" t="n">
        <v>9000000</v>
      </c>
    </row>
    <row r="17">
      <c r="A17" s="4" t="inlineStr">
        <is>
          <t>Maximum exposure to loss, liabilities</t>
        </is>
      </c>
      <c r="E17" s="6" t="n">
        <v>560800</v>
      </c>
      <c r="G17" s="6" t="n">
        <v>560800</v>
      </c>
    </row>
    <row r="18">
      <c r="A18" s="4" t="inlineStr">
        <is>
          <t>Exchange of Operating Partnership Units to MGP's Class A Shares</t>
        </is>
      </c>
    </row>
    <row r="19">
      <c r="A19" s="3" t="inlineStr">
        <is>
          <t>Summary Of Significant Accounting Policies [Line Items]</t>
        </is>
      </c>
    </row>
    <row r="20">
      <c r="A20" s="4" t="inlineStr">
        <is>
          <t>Operating partnership unit conversion ratio</t>
        </is>
      </c>
      <c r="G20"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7" customWidth="1" min="5" max="5"/>
    <col width="13" customWidth="1" min="6" max="6"/>
  </cols>
  <sheetData>
    <row r="1">
      <c r="A1" s="1" t="inlineStr">
        <is>
          <t>Summary of Significant Accounting Policies - Redeemable Noncontrolling Interest (Details) shares in Thousands, $ in Thousands</t>
        </is>
      </c>
      <c r="B1" s="2" t="inlineStr">
        <is>
          <t>3 Months Ended</t>
        </is>
      </c>
      <c r="D1" s="2" t="inlineStr">
        <is>
          <t>6 Months Ended</t>
        </is>
      </c>
    </row>
    <row r="2">
      <c r="B2" s="2" t="inlineStr">
        <is>
          <t>Jun. 30, 2020USD ($)shares</t>
        </is>
      </c>
      <c r="D2" s="2" t="inlineStr">
        <is>
          <t>Jun. 30, 2020USD ($)shares</t>
        </is>
      </c>
      <c r="E2" s="2" t="inlineStr">
        <is>
          <t>Jun. 30, 2020USD ($)shares</t>
        </is>
      </c>
    </row>
    <row r="3">
      <c r="A3" s="3" t="inlineStr">
        <is>
          <t>Increase (Decrease) in Temporary Equity [Roll Forward]</t>
        </is>
      </c>
    </row>
    <row r="4">
      <c r="A4" s="4" t="inlineStr">
        <is>
          <t>Beginning balance</t>
        </is>
      </c>
      <c r="B4" s="6" t="n">
        <v>1583556</v>
      </c>
      <c r="D4" s="6" t="n">
        <v>0</v>
      </c>
    </row>
    <row r="5">
      <c r="A5" s="4" t="inlineStr">
        <is>
          <t>Reclassification and remeasurement adjustments</t>
        </is>
      </c>
      <c r="B5" s="5" t="n">
        <v>191269</v>
      </c>
      <c r="D5" s="5" t="n">
        <v>1408050</v>
      </c>
    </row>
    <row r="6">
      <c r="A6" s="4" t="inlineStr">
        <is>
          <t>Net loss</t>
        </is>
      </c>
      <c r="B6" s="5" t="n">
        <v>14977</v>
      </c>
      <c r="D6" s="5" t="n">
        <v>-1559</v>
      </c>
    </row>
    <row r="7">
      <c r="A7" s="4" t="inlineStr">
        <is>
          <t>Partial redemption of temporary equity</t>
        </is>
      </c>
      <c r="B7" s="5" t="n">
        <v>-692468</v>
      </c>
    </row>
    <row r="8">
      <c r="A8" s="4" t="inlineStr">
        <is>
          <t>Partial redemption of temporary equity</t>
        </is>
      </c>
      <c r="B8" s="6" t="n">
        <v>-7532</v>
      </c>
      <c r="C8" s="4" t="inlineStr">
        <is>
          <t>[1]</t>
        </is>
      </c>
      <c r="D8" s="6" t="n">
        <v>-692468</v>
      </c>
      <c r="E8" s="6" t="n">
        <v>-7532</v>
      </c>
      <c r="F8" s="4" t="inlineStr">
        <is>
          <t>[2]</t>
        </is>
      </c>
    </row>
    <row r="9">
      <c r="A9" s="4" t="inlineStr">
        <is>
          <t>Proceeds from the issuance of Class A shares by MGP | shares</t>
        </is>
      </c>
      <c r="B9" s="5" t="n">
        <v>18418</v>
      </c>
      <c r="D9" s="5" t="n">
        <v>18418</v>
      </c>
      <c r="E9" s="5" t="n">
        <v>18418</v>
      </c>
    </row>
    <row r="10">
      <c r="A10" s="4" t="inlineStr">
        <is>
          <t>MGP BREIT Venture Transaction</t>
        </is>
      </c>
      <c r="D10" s="6" t="n">
        <v>16136</v>
      </c>
    </row>
    <row r="11">
      <c r="A11" s="4" t="inlineStr">
        <is>
          <t>Cash flow hedges</t>
        </is>
      </c>
      <c r="B11" s="6" t="n">
        <v>-1262</v>
      </c>
      <c r="D11" s="5" t="n">
        <v>-14062</v>
      </c>
    </row>
    <row r="12">
      <c r="A12" s="4" t="inlineStr">
        <is>
          <t>Share-based compensation</t>
        </is>
      </c>
      <c r="B12" s="5" t="n">
        <v>88</v>
      </c>
      <c r="D12" s="5" t="n">
        <v>193</v>
      </c>
    </row>
    <row r="13">
      <c r="A13" s="4" t="inlineStr">
        <is>
          <t>Deemed contribution - tax sharing agreement</t>
        </is>
      </c>
      <c r="B13" s="5" t="n">
        <v>399</v>
      </c>
      <c r="D13" s="5" t="n">
        <v>650</v>
      </c>
    </row>
    <row r="14">
      <c r="A14" s="4" t="inlineStr">
        <is>
          <t>MGP dividends and Operating Partnership distributions declared</t>
        </is>
      </c>
      <c r="B14" s="5" t="n">
        <v>-13402</v>
      </c>
      <c r="D14" s="5" t="n">
        <v>-34691</v>
      </c>
    </row>
    <row r="15">
      <c r="A15" s="4" t="inlineStr">
        <is>
          <t>Other</t>
        </is>
      </c>
      <c r="B15" s="5" t="n">
        <v>-619</v>
      </c>
      <c r="D15" s="5" t="n">
        <v>-667</v>
      </c>
    </row>
    <row r="16">
      <c r="A16" s="4" t="inlineStr">
        <is>
          <t>Ending balance</t>
        </is>
      </c>
      <c r="B16" s="6" t="n">
        <v>700000</v>
      </c>
      <c r="D16" s="6" t="n">
        <v>700000</v>
      </c>
      <c r="E16" s="6" t="n">
        <v>700000</v>
      </c>
    </row>
    <row r="17"/>
    <row r="18">
      <c r="A18" s="4" t="inlineStr">
        <is>
          <t>[1]</t>
        </is>
      </c>
      <c r="B18" s="4" t="inlineStr">
        <is>
          <t>Excludes amounts attributable to redeemable noncontrolling interest. See Note 2.</t>
        </is>
      </c>
    </row>
    <row r="19">
      <c r="A19" s="4" t="inlineStr">
        <is>
          <t>[2]</t>
        </is>
      </c>
      <c r="B19" s="4" t="inlineStr">
        <is>
          <t>Excludes amounts attributable to redeemable noncontrolling interest. See Note 2.</t>
        </is>
      </c>
    </row>
  </sheetData>
  <mergeCells count="8">
    <mergeCell ref="A1:A2"/>
    <mergeCell ref="B1:C1"/>
    <mergeCell ref="D1:F1"/>
    <mergeCell ref="B2:C2"/>
    <mergeCell ref="E2:F2"/>
    <mergeCell ref="A17:F17"/>
    <mergeCell ref="B18:F18"/>
    <mergeCell ref="B19:F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Carrying Value of Investments (Details) - USD ($) $ in Thousands</t>
        </is>
      </c>
      <c r="B1" s="2" t="inlineStr">
        <is>
          <t>Jun. 30, 2021</t>
        </is>
      </c>
      <c r="C1" s="2" t="inlineStr">
        <is>
          <t>Dec. 31, 2020</t>
        </is>
      </c>
    </row>
    <row r="2">
      <c r="A2" s="3" t="inlineStr">
        <is>
          <t>Real Estate Properties [Line Items]</t>
        </is>
      </c>
    </row>
    <row r="3">
      <c r="A3" s="4" t="inlineStr">
        <is>
          <t>Real estate investments, gross</t>
        </is>
      </c>
      <c r="B3" s="6" t="n">
        <v>10855970</v>
      </c>
      <c r="C3" s="6" t="n">
        <v>10857338</v>
      </c>
    </row>
    <row r="4">
      <c r="A4" s="4" t="inlineStr">
        <is>
          <t>Less: Accumulated depreciation</t>
        </is>
      </c>
      <c r="B4" s="5" t="n">
        <v>-2661822</v>
      </c>
      <c r="C4" s="5" t="n">
        <v>-2546601</v>
      </c>
    </row>
    <row r="5">
      <c r="A5" s="4" t="inlineStr">
        <is>
          <t>Real estate investments, net</t>
        </is>
      </c>
      <c r="B5" s="5" t="n">
        <v>8194148</v>
      </c>
      <c r="C5" s="5" t="n">
        <v>8310737</v>
      </c>
    </row>
    <row r="6">
      <c r="A6" s="4" t="inlineStr">
        <is>
          <t>Land</t>
        </is>
      </c>
    </row>
    <row r="7">
      <c r="A7" s="3" t="inlineStr">
        <is>
          <t>Real Estate Properties [Line Items]</t>
        </is>
      </c>
    </row>
    <row r="8">
      <c r="A8" s="4" t="inlineStr">
        <is>
          <t>Real estate investments, gross</t>
        </is>
      </c>
      <c r="B8" s="5" t="n">
        <v>3431228</v>
      </c>
      <c r="C8" s="5" t="n">
        <v>3431228</v>
      </c>
    </row>
    <row r="9">
      <c r="A9" s="4" t="inlineStr">
        <is>
          <t>Buildings, building improvements, land improvements and integral equipment</t>
        </is>
      </c>
    </row>
    <row r="10">
      <c r="A10" s="3" t="inlineStr">
        <is>
          <t>Real Estate Properties [Line Items]</t>
        </is>
      </c>
    </row>
    <row r="11">
      <c r="A11" s="4" t="inlineStr">
        <is>
          <t>Real estate investments, gross</t>
        </is>
      </c>
      <c r="B11" s="6" t="n">
        <v>7424742</v>
      </c>
      <c r="C11" s="6" t="n">
        <v>7426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Affiliate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30, 2021</t>
        </is>
      </c>
    </row>
    <row r="3">
      <c r="A3" s="3" t="inlineStr">
        <is>
          <t>Schedule of Equity Method Investments [Line Items]</t>
        </is>
      </c>
    </row>
    <row r="4">
      <c r="A4" s="4" t="inlineStr">
        <is>
          <t>Distributions from unconsolidated affiliate</t>
        </is>
      </c>
      <c r="D4" s="6" t="n">
        <v>46974</v>
      </c>
      <c r="E4" s="6" t="n">
        <v>35233</v>
      </c>
    </row>
    <row r="5">
      <c r="A5" s="4" t="inlineStr">
        <is>
          <t>MGP Operating Partnership</t>
        </is>
      </c>
    </row>
    <row r="6">
      <c r="A6" s="3" t="inlineStr">
        <is>
          <t>Schedule of Equity Method Investments [Line Items]</t>
        </is>
      </c>
    </row>
    <row r="7">
      <c r="A7" s="4" t="inlineStr">
        <is>
          <t>Distributions from unconsolidated affiliate</t>
        </is>
      </c>
      <c r="D7" s="5" t="n">
        <v>46974</v>
      </c>
      <c r="E7" s="5" t="n">
        <v>35233</v>
      </c>
    </row>
    <row r="8">
      <c r="A8" s="4" t="inlineStr">
        <is>
          <t>MGP Operating Partnership | MGP BREIT Venture | Financial Guarantee</t>
        </is>
      </c>
    </row>
    <row r="9">
      <c r="A9" s="3" t="inlineStr">
        <is>
          <t>Schedule of Equity Method Investments [Line Items]</t>
        </is>
      </c>
    </row>
    <row r="10">
      <c r="A10" s="4" t="inlineStr">
        <is>
          <t>Guarantee for losses</t>
        </is>
      </c>
      <c r="B10" s="6" t="n">
        <v>3000000</v>
      </c>
      <c r="D10" s="6" t="n">
        <v>3000000</v>
      </c>
    </row>
    <row r="11">
      <c r="A11" s="4" t="inlineStr">
        <is>
          <t>Guarantee cap</t>
        </is>
      </c>
      <c r="B11" s="4" t="inlineStr">
        <is>
          <t>10.00%</t>
        </is>
      </c>
      <c r="D11" s="4" t="inlineStr">
        <is>
          <t>10.00%</t>
        </is>
      </c>
    </row>
    <row r="12">
      <c r="A12" s="4" t="inlineStr">
        <is>
          <t>MGP Operating Partnership | MGP BREIT Venture | Property Lease Guarantee</t>
        </is>
      </c>
    </row>
    <row r="13">
      <c r="A13" s="3" t="inlineStr">
        <is>
          <t>Schedule of Equity Method Investments [Line Items]</t>
        </is>
      </c>
    </row>
    <row r="14">
      <c r="A14" s="4" t="inlineStr">
        <is>
          <t>Excess cash flow distribution</t>
        </is>
      </c>
      <c r="F14" s="6" t="n">
        <v>16000</v>
      </c>
    </row>
    <row r="15">
      <c r="A15" s="4" t="inlineStr">
        <is>
          <t>Guarantee cap</t>
        </is>
      </c>
      <c r="B15" s="4" t="inlineStr">
        <is>
          <t>9.90%</t>
        </is>
      </c>
      <c r="D15" s="4" t="inlineStr">
        <is>
          <t>9.90%</t>
        </is>
      </c>
    </row>
    <row r="16">
      <c r="A16" s="4" t="inlineStr">
        <is>
          <t>MGP BREIT Venture | MGP Operating Partnership</t>
        </is>
      </c>
    </row>
    <row r="17">
      <c r="A17" s="3" t="inlineStr">
        <is>
          <t>Schedule of Equity Method Investments [Line Items]</t>
        </is>
      </c>
    </row>
    <row r="18">
      <c r="A18" s="4" t="inlineStr">
        <is>
          <t>Controlling interest, ownership percentage</t>
        </is>
      </c>
      <c r="B18" s="4" t="inlineStr">
        <is>
          <t>50.10%</t>
        </is>
      </c>
      <c r="D18" s="4" t="inlineStr">
        <is>
          <t>50.10%</t>
        </is>
      </c>
    </row>
    <row r="19">
      <c r="A19" s="4" t="inlineStr">
        <is>
          <t>Distributions from unconsolidated affiliate</t>
        </is>
      </c>
      <c r="B19" s="6" t="n">
        <v>31800</v>
      </c>
      <c r="C19" s="6" t="n">
        <v>23100</v>
      </c>
      <c r="D19" s="6" t="n">
        <v>47000</v>
      </c>
      <c r="E19" s="6" t="n">
        <v>35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Affiliate - MGP BREIT Venture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Net income</t>
        </is>
      </c>
      <c r="B4" s="6" t="n">
        <v>73697</v>
      </c>
      <c r="C4" s="6" t="n">
        <v>97025</v>
      </c>
      <c r="D4" s="6" t="n">
        <v>189106</v>
      </c>
      <c r="E4" s="6" t="n">
        <v>-28297</v>
      </c>
    </row>
    <row r="5">
      <c r="A5" s="4" t="inlineStr">
        <is>
          <t>MGP BREIT Venture</t>
        </is>
      </c>
    </row>
    <row r="6">
      <c r="A6" s="3" t="inlineStr">
        <is>
          <t>Schedule of Equity Method Investments [Line Items]</t>
        </is>
      </c>
    </row>
    <row r="7">
      <c r="A7" s="4" t="inlineStr">
        <is>
          <t>Net revenues</t>
        </is>
      </c>
      <c r="B7" s="5" t="n">
        <v>98681</v>
      </c>
      <c r="C7" s="5" t="n">
        <v>98681</v>
      </c>
      <c r="D7" s="5" t="n">
        <v>197363</v>
      </c>
      <c r="E7" s="5" t="n">
        <v>149118</v>
      </c>
    </row>
    <row r="8">
      <c r="A8" s="4" t="inlineStr">
        <is>
          <t>Net income</t>
        </is>
      </c>
      <c r="B8" s="6" t="n">
        <v>50445</v>
      </c>
      <c r="C8" s="6" t="n">
        <v>50804</v>
      </c>
      <c r="D8" s="6" t="n">
        <v>101313</v>
      </c>
      <c r="E8" s="6" t="n">
        <v>7747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21" customWidth="1" min="2" max="2"/>
    <col width="38" customWidth="1" min="3" max="3"/>
    <col width="21" customWidth="1" min="4" max="4"/>
    <col width="38" customWidth="1" min="5" max="5"/>
    <col width="21" customWidth="1" min="6" max="6"/>
  </cols>
  <sheetData>
    <row r="1">
      <c r="A1" s="1" t="inlineStr">
        <is>
          <t>Leases - Narrative (Details) $ in Millions</t>
        </is>
      </c>
      <c r="B1" s="2" t="inlineStr">
        <is>
          <t>Apr. 01, 2021USD ($)</t>
        </is>
      </c>
      <c r="C1" s="2" t="inlineStr">
        <is>
          <t>Jun. 30, 2021USD ($)numberOfExtension</t>
        </is>
      </c>
      <c r="D1" s="2" t="inlineStr">
        <is>
          <t>Jun. 30, 2020USD ($)</t>
        </is>
      </c>
      <c r="E1" s="2" t="inlineStr">
        <is>
          <t>Jun. 30, 2021USD ($)numberOfExtension</t>
        </is>
      </c>
      <c r="F1" s="2" t="inlineStr">
        <is>
          <t>Jun. 30, 2020USD ($)</t>
        </is>
      </c>
    </row>
    <row r="2">
      <c r="A2" s="3" t="inlineStr">
        <is>
          <t>Leases [Line Items]</t>
        </is>
      </c>
    </row>
    <row r="3">
      <c r="A3" s="4" t="inlineStr">
        <is>
          <t>Number of lease extension options | numberOfExtension</t>
        </is>
      </c>
      <c r="C3" s="5" t="n">
        <v>4</v>
      </c>
    </row>
    <row r="4">
      <c r="A4" s="4" t="inlineStr">
        <is>
          <t>Percent of rent payments, base rent</t>
        </is>
      </c>
      <c r="C4" s="4" t="inlineStr">
        <is>
          <t>91.00%</t>
        </is>
      </c>
      <c r="E4" s="4" t="inlineStr">
        <is>
          <t>91.00%</t>
        </is>
      </c>
    </row>
    <row r="5">
      <c r="A5" s="4" t="inlineStr">
        <is>
          <t>Percent of rent payment, percentage rent</t>
        </is>
      </c>
      <c r="C5" s="4" t="inlineStr">
        <is>
          <t>9.00%</t>
        </is>
      </c>
      <c r="E5" s="4" t="inlineStr">
        <is>
          <t>9.00%</t>
        </is>
      </c>
    </row>
    <row r="6">
      <c r="A6" s="4" t="inlineStr">
        <is>
          <t>Adjusted net revenue to rent ratio</t>
        </is>
      </c>
      <c r="E6" s="4" t="inlineStr">
        <is>
          <t>625.00%</t>
        </is>
      </c>
    </row>
    <row r="7">
      <c r="A7" s="4" t="inlineStr">
        <is>
          <t>Initial period of fixed rent remaining term</t>
        </is>
      </c>
      <c r="E7" s="4" t="inlineStr">
        <is>
          <t>6 years</t>
        </is>
      </c>
    </row>
    <row r="8">
      <c r="A8" s="4" t="inlineStr">
        <is>
          <t>Subsequent period of variable rent amount</t>
        </is>
      </c>
      <c r="E8" s="4" t="inlineStr">
        <is>
          <t>5 years</t>
        </is>
      </c>
    </row>
    <row r="9">
      <c r="A9" s="4" t="inlineStr">
        <is>
          <t>Tenant Reimbursements</t>
        </is>
      </c>
    </row>
    <row r="10">
      <c r="A10" s="3" t="inlineStr">
        <is>
          <t>Leases [Line Items]</t>
        </is>
      </c>
    </row>
    <row r="11">
      <c r="A11" s="4" t="inlineStr">
        <is>
          <t>Operating lease, lease income</t>
        </is>
      </c>
      <c r="C11" s="6" t="n">
        <v>6</v>
      </c>
      <c r="D11" s="6" t="n">
        <v>6</v>
      </c>
      <c r="E11" s="9" t="n">
        <v>12.1</v>
      </c>
      <c r="F11" s="9" t="n">
        <v>12.1</v>
      </c>
    </row>
    <row r="12">
      <c r="A12" s="4" t="inlineStr">
        <is>
          <t>Master Lease</t>
        </is>
      </c>
    </row>
    <row r="13">
      <c r="A13" s="3" t="inlineStr">
        <is>
          <t>Leases [Line Items]</t>
        </is>
      </c>
    </row>
    <row r="14">
      <c r="A14" s="4" t="inlineStr">
        <is>
          <t>Initial lease term (in years)</t>
        </is>
      </c>
      <c r="C14" s="4" t="inlineStr">
        <is>
          <t>10 years</t>
        </is>
      </c>
      <c r="E14" s="4" t="inlineStr">
        <is>
          <t>10 years</t>
        </is>
      </c>
    </row>
    <row r="15">
      <c r="A15" s="4" t="inlineStr">
        <is>
          <t>Number of lease extension options | numberOfExtension</t>
        </is>
      </c>
      <c r="E15" s="5" t="n">
        <v>4</v>
      </c>
    </row>
    <row r="16">
      <c r="A16" s="4" t="inlineStr">
        <is>
          <t>Lease extension term</t>
        </is>
      </c>
      <c r="C16" s="4" t="inlineStr">
        <is>
          <t>5 years</t>
        </is>
      </c>
      <c r="E16" s="4" t="inlineStr">
        <is>
          <t>5 years</t>
        </is>
      </c>
    </row>
    <row r="17">
      <c r="A17" s="4" t="inlineStr">
        <is>
          <t>Master Lease | Rental Properties</t>
        </is>
      </c>
    </row>
    <row r="18">
      <c r="A18" s="3" t="inlineStr">
        <is>
          <t>Leases [Line Items]</t>
        </is>
      </c>
    </row>
    <row r="19">
      <c r="A19" s="4" t="inlineStr">
        <is>
          <t>Operating lease, lease income</t>
        </is>
      </c>
      <c r="C19" s="9" t="n">
        <v>188.3</v>
      </c>
      <c r="D19" s="9" t="n">
        <v>188.3</v>
      </c>
      <c r="E19" s="9" t="n">
        <v>376.6</v>
      </c>
      <c r="F19" s="9" t="n">
        <v>391.8</v>
      </c>
    </row>
    <row r="20">
      <c r="A20" s="4" t="inlineStr">
        <is>
          <t>Master Lease Base Rent</t>
        </is>
      </c>
    </row>
    <row r="21">
      <c r="A21" s="3" t="inlineStr">
        <is>
          <t>Leases [Line Items]</t>
        </is>
      </c>
    </row>
    <row r="22">
      <c r="A22" s="4" t="inlineStr">
        <is>
          <t>Lessor, operating lease, variable lease payment, annual rent escalator</t>
        </is>
      </c>
      <c r="C22" s="4" t="inlineStr">
        <is>
          <t>2.00%</t>
        </is>
      </c>
      <c r="E22" s="4" t="inlineStr">
        <is>
          <t>2.00%</t>
        </is>
      </c>
    </row>
    <row r="23">
      <c r="A23" s="4" t="inlineStr">
        <is>
          <t>Annual contractual rent growth rate</t>
        </is>
      </c>
      <c r="B23" s="4" t="inlineStr">
        <is>
          <t>2.00%</t>
        </is>
      </c>
    </row>
    <row r="24">
      <c r="A24" s="4" t="inlineStr">
        <is>
          <t>Increase in rent payments due under master lease</t>
        </is>
      </c>
      <c r="B24" s="9" t="n">
        <v>764.9</v>
      </c>
    </row>
    <row r="25">
      <c r="A25" s="4" t="inlineStr">
        <is>
          <t>Annual rent</t>
        </is>
      </c>
      <c r="B25" s="9" t="n">
        <v>842.8</v>
      </c>
    </row>
    <row r="26">
      <c r="A26" s="4" t="inlineStr">
        <is>
          <t>Master Lease Percentage Rent</t>
        </is>
      </c>
    </row>
    <row r="27">
      <c r="A27" s="3" t="inlineStr">
        <is>
          <t>Leases [Line Items]</t>
        </is>
      </c>
    </row>
    <row r="28">
      <c r="A28" s="4" t="inlineStr">
        <is>
          <t>Operating leases fixed amount adjustment multiplier</t>
        </is>
      </c>
      <c r="E28" s="4" t="inlineStr">
        <is>
          <t>1.4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 Operating Lease Minimum Rental Payments (Details) $ in Thousands</t>
        </is>
      </c>
      <c r="B1" s="2" t="inlineStr">
        <is>
          <t>Jun. 30, 2021USD ($)</t>
        </is>
      </c>
    </row>
    <row r="2">
      <c r="A2" s="3" t="inlineStr">
        <is>
          <t>Leases [Abstract]</t>
        </is>
      </c>
    </row>
    <row r="3">
      <c r="A3" s="4" t="inlineStr">
        <is>
          <t>2021 (excluding the six months ended June 30, 2021)</t>
        </is>
      </c>
      <c r="B3" s="6" t="n">
        <v>421381</v>
      </c>
    </row>
    <row r="4">
      <c r="A4" s="4" t="inlineStr">
        <is>
          <t>2022</t>
        </is>
      </c>
      <c r="B4" s="5" t="n">
        <v>784336</v>
      </c>
    </row>
    <row r="5">
      <c r="A5" s="4" t="inlineStr">
        <is>
          <t>2023</t>
        </is>
      </c>
      <c r="B5" s="5" t="n">
        <v>764861</v>
      </c>
    </row>
    <row r="6">
      <c r="A6" s="4" t="inlineStr">
        <is>
          <t>2024</t>
        </is>
      </c>
      <c r="B6" s="5" t="n">
        <v>733161</v>
      </c>
    </row>
    <row r="7">
      <c r="A7" s="4" t="inlineStr">
        <is>
          <t>2025</t>
        </is>
      </c>
      <c r="B7" s="5" t="n">
        <v>669761</v>
      </c>
    </row>
    <row r="8">
      <c r="A8" s="4" t="inlineStr">
        <is>
          <t>Thereafter</t>
        </is>
      </c>
      <c r="B8" s="5" t="n">
        <v>223254</v>
      </c>
    </row>
    <row r="9">
      <c r="A9" s="4" t="inlineStr">
        <is>
          <t>Total</t>
        </is>
      </c>
      <c r="B9" s="6" t="n">
        <v>35967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194342</v>
      </c>
      <c r="C3" s="6" t="n">
        <v>194342</v>
      </c>
      <c r="D3" s="6" t="n">
        <v>388684</v>
      </c>
      <c r="E3" s="6" t="n">
        <v>403912</v>
      </c>
    </row>
    <row r="4">
      <c r="A4" s="3" t="inlineStr">
        <is>
          <t>Expenses</t>
        </is>
      </c>
    </row>
    <row r="5">
      <c r="A5" s="4" t="inlineStr">
        <is>
          <t>Depreciation</t>
        </is>
      </c>
      <c r="B5" s="5" t="n">
        <v>57772</v>
      </c>
      <c r="C5" s="5" t="n">
        <v>58405</v>
      </c>
      <c r="D5" s="5" t="n">
        <v>115709</v>
      </c>
      <c r="E5" s="5" t="n">
        <v>120452</v>
      </c>
    </row>
    <row r="6">
      <c r="A6" s="4" t="inlineStr">
        <is>
          <t>Property transactions, net</t>
        </is>
      </c>
      <c r="B6" s="5" t="n">
        <v>38</v>
      </c>
      <c r="C6" s="5" t="n">
        <v>-66</v>
      </c>
      <c r="D6" s="5" t="n">
        <v>881</v>
      </c>
      <c r="E6" s="5" t="n">
        <v>194990</v>
      </c>
    </row>
    <row r="7">
      <c r="A7" s="4" t="inlineStr">
        <is>
          <t>Ground lease expense</t>
        </is>
      </c>
      <c r="B7" s="5" t="n">
        <v>5920</v>
      </c>
      <c r="C7" s="5" t="n">
        <v>5920</v>
      </c>
      <c r="D7" s="5" t="n">
        <v>11840</v>
      </c>
      <c r="E7" s="5" t="n">
        <v>11840</v>
      </c>
    </row>
    <row r="8">
      <c r="A8" s="4" t="inlineStr">
        <is>
          <t>Acquisition-related expenses</t>
        </is>
      </c>
      <c r="B8" s="5" t="n">
        <v>278</v>
      </c>
      <c r="C8" s="5" t="n">
        <v>358</v>
      </c>
      <c r="D8" s="5" t="n">
        <v>278</v>
      </c>
      <c r="E8" s="5" t="n">
        <v>980</v>
      </c>
    </row>
    <row r="9">
      <c r="A9" s="4" t="inlineStr">
        <is>
          <t>General and administrative</t>
        </is>
      </c>
      <c r="B9" s="5" t="n">
        <v>4306</v>
      </c>
      <c r="C9" s="5" t="n">
        <v>3731</v>
      </c>
      <c r="D9" s="5" t="n">
        <v>7965</v>
      </c>
      <c r="E9" s="5" t="n">
        <v>8613</v>
      </c>
    </row>
    <row r="10">
      <c r="A10" s="4" t="inlineStr">
        <is>
          <t>Total Expenses</t>
        </is>
      </c>
      <c r="B10" s="5" t="n">
        <v>68314</v>
      </c>
      <c r="C10" s="5" t="n">
        <v>68348</v>
      </c>
      <c r="D10" s="5" t="n">
        <v>136673</v>
      </c>
      <c r="E10" s="5" t="n">
        <v>336875</v>
      </c>
    </row>
    <row r="11">
      <c r="A11" s="3" t="inlineStr">
        <is>
          <t>Other income (expense)</t>
        </is>
      </c>
    </row>
    <row r="12">
      <c r="A12" s="4" t="inlineStr">
        <is>
          <t>Income from unconsolidated affiliate</t>
        </is>
      </c>
      <c r="B12" s="5" t="n">
        <v>25273</v>
      </c>
      <c r="C12" s="5" t="n">
        <v>25453</v>
      </c>
      <c r="D12" s="5" t="n">
        <v>50758</v>
      </c>
      <c r="E12" s="5" t="n">
        <v>38816</v>
      </c>
    </row>
    <row r="13">
      <c r="A13" s="4" t="inlineStr">
        <is>
          <t>Interest income</t>
        </is>
      </c>
      <c r="B13" s="5" t="n">
        <v>81</v>
      </c>
      <c r="C13" s="5" t="n">
        <v>2279</v>
      </c>
      <c r="D13" s="5" t="n">
        <v>398</v>
      </c>
      <c r="E13" s="5" t="n">
        <v>3370</v>
      </c>
    </row>
    <row r="14">
      <c r="A14" s="4" t="inlineStr">
        <is>
          <t>Interest expense</t>
        </is>
      </c>
      <c r="B14" s="5" t="n">
        <v>-68741</v>
      </c>
      <c r="C14" s="5" t="n">
        <v>-55377</v>
      </c>
      <c r="D14" s="5" t="n">
        <v>-137187</v>
      </c>
      <c r="E14" s="5" t="n">
        <v>-104575</v>
      </c>
    </row>
    <row r="15">
      <c r="A15" s="4" t="inlineStr">
        <is>
          <t>Gain (loss) on unhedged interest rate swaps, net</t>
        </is>
      </c>
      <c r="B15" s="5" t="n">
        <v>-6455</v>
      </c>
      <c r="C15" s="5" t="n">
        <v>1588</v>
      </c>
      <c r="D15" s="5" t="n">
        <v>28604</v>
      </c>
      <c r="E15" s="5" t="n">
        <v>-10532</v>
      </c>
    </row>
    <row r="16">
      <c r="A16" s="4" t="inlineStr">
        <is>
          <t>Other</t>
        </is>
      </c>
      <c r="B16" s="5" t="n">
        <v>-725</v>
      </c>
      <c r="C16" s="5" t="n">
        <v>-413</v>
      </c>
      <c r="D16" s="5" t="n">
        <v>-922</v>
      </c>
      <c r="E16" s="5" t="n">
        <v>-18781</v>
      </c>
    </row>
    <row r="17">
      <c r="A17" s="4" t="inlineStr">
        <is>
          <t>Non-operating income (expense)</t>
        </is>
      </c>
      <c r="B17" s="5" t="n">
        <v>-50567</v>
      </c>
      <c r="C17" s="5" t="n">
        <v>-26470</v>
      </c>
      <c r="D17" s="5" t="n">
        <v>-58349</v>
      </c>
      <c r="E17" s="5" t="n">
        <v>-91702</v>
      </c>
    </row>
    <row r="18">
      <c r="A18" s="4" t="inlineStr">
        <is>
          <t>Income (loss) before income taxes</t>
        </is>
      </c>
      <c r="B18" s="5" t="n">
        <v>75461</v>
      </c>
      <c r="C18" s="5" t="n">
        <v>99524</v>
      </c>
      <c r="D18" s="5" t="n">
        <v>193662</v>
      </c>
      <c r="E18" s="5" t="n">
        <v>-24665</v>
      </c>
    </row>
    <row r="19">
      <c r="A19" s="4" t="inlineStr">
        <is>
          <t>Provision for income taxes</t>
        </is>
      </c>
      <c r="B19" s="5" t="n">
        <v>-1764</v>
      </c>
      <c r="C19" s="5" t="n">
        <v>-2499</v>
      </c>
      <c r="D19" s="5" t="n">
        <v>-4556</v>
      </c>
      <c r="E19" s="5" t="n">
        <v>-3632</v>
      </c>
    </row>
    <row r="20">
      <c r="A20" s="4" t="inlineStr">
        <is>
          <t>Net income</t>
        </is>
      </c>
      <c r="B20" s="5" t="n">
        <v>73697</v>
      </c>
      <c r="C20" s="5" t="n">
        <v>97025</v>
      </c>
      <c r="D20" s="5" t="n">
        <v>189106</v>
      </c>
      <c r="E20" s="5" t="n">
        <v>-28297</v>
      </c>
    </row>
    <row r="21">
      <c r="A21" s="4" t="inlineStr">
        <is>
          <t>Less: Net (income) loss attributable to noncontrolling interest</t>
        </is>
      </c>
      <c r="B21" s="5" t="n">
        <v>-29808</v>
      </c>
      <c r="C21" s="5" t="n">
        <v>-56009</v>
      </c>
      <c r="D21" s="5" t="n">
        <v>-85619</v>
      </c>
      <c r="E21" s="5" t="n">
        <v>19565</v>
      </c>
    </row>
    <row r="22">
      <c r="A22" s="4" t="inlineStr">
        <is>
          <t>Net income (loss) attributable to Class A shareholders</t>
        </is>
      </c>
      <c r="B22" s="6" t="n">
        <v>43889</v>
      </c>
      <c r="C22" s="6" t="n">
        <v>41016</v>
      </c>
      <c r="D22" s="6" t="n">
        <v>103487</v>
      </c>
      <c r="E22" s="6" t="n">
        <v>-8732</v>
      </c>
    </row>
    <row r="23">
      <c r="A23" s="3" t="inlineStr">
        <is>
          <t>Weighted average Class A shares outstanding</t>
        </is>
      </c>
    </row>
    <row r="24">
      <c r="A24" s="4" t="inlineStr">
        <is>
          <t>Basic (in shares)</t>
        </is>
      </c>
      <c r="B24" s="5" t="n">
        <v>154367000</v>
      </c>
      <c r="C24" s="5" t="n">
        <v>131527000</v>
      </c>
      <c r="D24" s="5" t="n">
        <v>145085000</v>
      </c>
      <c r="E24" s="5" t="n">
        <v>127381000</v>
      </c>
    </row>
    <row r="25">
      <c r="A25" s="4" t="inlineStr">
        <is>
          <t>Diluted (in shares)</t>
        </is>
      </c>
      <c r="B25" s="5" t="n">
        <v>154547000</v>
      </c>
      <c r="C25" s="5" t="n">
        <v>131637000</v>
      </c>
      <c r="D25" s="5" t="n">
        <v>145289000</v>
      </c>
      <c r="E25" s="5" t="n">
        <v>127381000</v>
      </c>
    </row>
    <row r="26">
      <c r="A26" s="4" t="inlineStr">
        <is>
          <t>MGP Operating Partnership</t>
        </is>
      </c>
    </row>
    <row r="27">
      <c r="A27" s="4" t="inlineStr">
        <is>
          <t>Revenues</t>
        </is>
      </c>
      <c r="B27" s="6" t="n">
        <v>194342</v>
      </c>
      <c r="C27" s="6" t="n">
        <v>194342</v>
      </c>
      <c r="D27" s="6" t="n">
        <v>388684</v>
      </c>
      <c r="E27" s="6" t="n">
        <v>403912</v>
      </c>
    </row>
    <row r="28">
      <c r="A28" s="3" t="inlineStr">
        <is>
          <t>Expenses</t>
        </is>
      </c>
    </row>
    <row r="29">
      <c r="A29" s="4" t="inlineStr">
        <is>
          <t>Depreciation</t>
        </is>
      </c>
      <c r="B29" s="5" t="n">
        <v>57772</v>
      </c>
      <c r="C29" s="5" t="n">
        <v>58405</v>
      </c>
      <c r="D29" s="5" t="n">
        <v>115709</v>
      </c>
      <c r="E29" s="5" t="n">
        <v>120452</v>
      </c>
    </row>
    <row r="30">
      <c r="A30" s="4" t="inlineStr">
        <is>
          <t>Property transactions, net</t>
        </is>
      </c>
      <c r="B30" s="5" t="n">
        <v>38</v>
      </c>
      <c r="C30" s="5" t="n">
        <v>-66</v>
      </c>
      <c r="D30" s="5" t="n">
        <v>881</v>
      </c>
      <c r="E30" s="5" t="n">
        <v>194990</v>
      </c>
    </row>
    <row r="31">
      <c r="A31" s="4" t="inlineStr">
        <is>
          <t>Ground lease expense</t>
        </is>
      </c>
      <c r="B31" s="5" t="n">
        <v>5920</v>
      </c>
      <c r="C31" s="5" t="n">
        <v>5920</v>
      </c>
      <c r="D31" s="5" t="n">
        <v>11840</v>
      </c>
      <c r="E31" s="5" t="n">
        <v>11840</v>
      </c>
    </row>
    <row r="32">
      <c r="A32" s="4" t="inlineStr">
        <is>
          <t>Acquisition-related expenses</t>
        </is>
      </c>
      <c r="B32" s="5" t="n">
        <v>278</v>
      </c>
      <c r="C32" s="5" t="n">
        <v>358</v>
      </c>
      <c r="D32" s="5" t="n">
        <v>278</v>
      </c>
      <c r="E32" s="5" t="n">
        <v>980</v>
      </c>
    </row>
    <row r="33">
      <c r="A33" s="4" t="inlineStr">
        <is>
          <t>General and administrative</t>
        </is>
      </c>
      <c r="B33" s="5" t="n">
        <v>4306</v>
      </c>
      <c r="C33" s="5" t="n">
        <v>3731</v>
      </c>
      <c r="D33" s="5" t="n">
        <v>7965</v>
      </c>
      <c r="E33" s="5" t="n">
        <v>8613</v>
      </c>
    </row>
    <row r="34">
      <c r="A34" s="4" t="inlineStr">
        <is>
          <t>Total Expenses</t>
        </is>
      </c>
      <c r="B34" s="5" t="n">
        <v>68314</v>
      </c>
      <c r="C34" s="5" t="n">
        <v>68348</v>
      </c>
      <c r="D34" s="5" t="n">
        <v>136673</v>
      </c>
      <c r="E34" s="5" t="n">
        <v>336875</v>
      </c>
    </row>
    <row r="35">
      <c r="A35" s="3" t="inlineStr">
        <is>
          <t>Other income (expense)</t>
        </is>
      </c>
    </row>
    <row r="36">
      <c r="A36" s="4" t="inlineStr">
        <is>
          <t>Income from unconsolidated affiliate</t>
        </is>
      </c>
      <c r="B36" s="5" t="n">
        <v>25273</v>
      </c>
      <c r="C36" s="5" t="n">
        <v>25453</v>
      </c>
      <c r="D36" s="5" t="n">
        <v>50758</v>
      </c>
      <c r="E36" s="5" t="n">
        <v>38816</v>
      </c>
    </row>
    <row r="37">
      <c r="A37" s="4" t="inlineStr">
        <is>
          <t>Interest income</t>
        </is>
      </c>
      <c r="B37" s="5" t="n">
        <v>81</v>
      </c>
      <c r="C37" s="5" t="n">
        <v>2279</v>
      </c>
      <c r="D37" s="5" t="n">
        <v>398</v>
      </c>
      <c r="E37" s="5" t="n">
        <v>3370</v>
      </c>
    </row>
    <row r="38">
      <c r="A38" s="4" t="inlineStr">
        <is>
          <t>Interest expense</t>
        </is>
      </c>
      <c r="B38" s="5" t="n">
        <v>-68741</v>
      </c>
      <c r="C38" s="5" t="n">
        <v>-55377</v>
      </c>
      <c r="D38" s="5" t="n">
        <v>-137187</v>
      </c>
      <c r="E38" s="5" t="n">
        <v>-104575</v>
      </c>
    </row>
    <row r="39">
      <c r="A39" s="4" t="inlineStr">
        <is>
          <t>Gain (loss) on unhedged interest rate swaps, net</t>
        </is>
      </c>
      <c r="B39" s="5" t="n">
        <v>-6455</v>
      </c>
      <c r="C39" s="5" t="n">
        <v>1588</v>
      </c>
      <c r="D39" s="5" t="n">
        <v>28604</v>
      </c>
      <c r="E39" s="5" t="n">
        <v>-10532</v>
      </c>
    </row>
    <row r="40">
      <c r="A40" s="4" t="inlineStr">
        <is>
          <t>Other</t>
        </is>
      </c>
      <c r="B40" s="5" t="n">
        <v>-725</v>
      </c>
      <c r="C40" s="5" t="n">
        <v>-413</v>
      </c>
      <c r="D40" s="5" t="n">
        <v>-922</v>
      </c>
      <c r="E40" s="5" t="n">
        <v>-18781</v>
      </c>
    </row>
    <row r="41">
      <c r="A41" s="4" t="inlineStr">
        <is>
          <t>Non-operating income (expense)</t>
        </is>
      </c>
      <c r="B41" s="5" t="n">
        <v>-50567</v>
      </c>
      <c r="C41" s="5" t="n">
        <v>-26470</v>
      </c>
      <c r="D41" s="5" t="n">
        <v>-58349</v>
      </c>
      <c r="E41" s="5" t="n">
        <v>-91702</v>
      </c>
    </row>
    <row r="42">
      <c r="A42" s="4" t="inlineStr">
        <is>
          <t>Income (loss) before income taxes</t>
        </is>
      </c>
      <c r="B42" s="5" t="n">
        <v>75461</v>
      </c>
      <c r="C42" s="5" t="n">
        <v>99524</v>
      </c>
      <c r="D42" s="5" t="n">
        <v>193662</v>
      </c>
      <c r="E42" s="5" t="n">
        <v>-24665</v>
      </c>
    </row>
    <row r="43">
      <c r="A43" s="4" t="inlineStr">
        <is>
          <t>Provision for income taxes</t>
        </is>
      </c>
      <c r="B43" s="5" t="n">
        <v>-1764</v>
      </c>
      <c r="C43" s="5" t="n">
        <v>-2499</v>
      </c>
      <c r="D43" s="5" t="n">
        <v>-4556</v>
      </c>
      <c r="E43" s="5" t="n">
        <v>-3632</v>
      </c>
    </row>
    <row r="44">
      <c r="A44" s="4" t="inlineStr">
        <is>
          <t>Net income</t>
        </is>
      </c>
      <c r="B44" s="5" t="n">
        <v>73697</v>
      </c>
      <c r="C44" s="5" t="n">
        <v>97025</v>
      </c>
      <c r="D44" s="5" t="n">
        <v>189106</v>
      </c>
      <c r="E44" s="5" t="n">
        <v>-28297</v>
      </c>
    </row>
    <row r="45">
      <c r="A45" s="4" t="inlineStr">
        <is>
          <t>Net income (loss) attributable to Class A shareholders</t>
        </is>
      </c>
      <c r="B45" s="6" t="n">
        <v>73697</v>
      </c>
      <c r="C45" s="6" t="n">
        <v>97025</v>
      </c>
      <c r="D45" s="6" t="n">
        <v>189106</v>
      </c>
      <c r="E45" s="6" t="n">
        <v>-28297</v>
      </c>
    </row>
    <row r="46">
      <c r="A46" s="3" t="inlineStr">
        <is>
          <t>Weighted average units outstanding</t>
        </is>
      </c>
    </row>
    <row r="47">
      <c r="A47" s="4" t="inlineStr">
        <is>
          <t>Basic (in shares)</t>
        </is>
      </c>
      <c r="B47" s="5" t="n">
        <v>265740000</v>
      </c>
      <c r="C47" s="5" t="n">
        <v>319189000</v>
      </c>
      <c r="D47" s="5" t="n">
        <v>271181000</v>
      </c>
      <c r="E47" s="5" t="n">
        <v>321737000</v>
      </c>
    </row>
    <row r="48">
      <c r="A48" s="4" t="inlineStr">
        <is>
          <t>Diluted (in shares)</t>
        </is>
      </c>
      <c r="B48" s="5" t="n">
        <v>265920000</v>
      </c>
      <c r="C48" s="5" t="n">
        <v>319299000</v>
      </c>
      <c r="D48" s="5" t="n">
        <v>271385000</v>
      </c>
      <c r="E48" s="5" t="n">
        <v>321737000</v>
      </c>
    </row>
    <row r="49">
      <c r="A49" s="4" t="inlineStr">
        <is>
          <t>Net income (loss) per Operating Partnership unit (Basic) (in dollars per share)</t>
        </is>
      </c>
      <c r="B49" s="7" t="n">
        <v>0.28</v>
      </c>
      <c r="C49" s="7" t="n">
        <v>0.3</v>
      </c>
      <c r="D49" s="7" t="n">
        <v>0.7</v>
      </c>
      <c r="E49" s="7" t="n">
        <v>-0.09</v>
      </c>
    </row>
    <row r="50">
      <c r="A50" s="4" t="inlineStr">
        <is>
          <t>Net income (loss) per Operating Partnership unit (Diluted) (in dollars per share)</t>
        </is>
      </c>
      <c r="B50" s="7" t="n">
        <v>0.28</v>
      </c>
      <c r="C50" s="7" t="n">
        <v>0.3</v>
      </c>
      <c r="D50" s="7" t="n">
        <v>0.7</v>
      </c>
      <c r="E50" s="7" t="n">
        <v>-0.09</v>
      </c>
    </row>
    <row r="51">
      <c r="A51" s="4" t="inlineStr">
        <is>
          <t>Class A Shares</t>
        </is>
      </c>
    </row>
    <row r="52">
      <c r="A52" s="3" t="inlineStr">
        <is>
          <t>Weighted average Class A shares outstanding</t>
        </is>
      </c>
    </row>
    <row r="53">
      <c r="A53" s="4" t="inlineStr">
        <is>
          <t>Basic (in shares)</t>
        </is>
      </c>
      <c r="B53" s="5" t="n">
        <v>154367000</v>
      </c>
      <c r="C53" s="5" t="n">
        <v>131527000</v>
      </c>
      <c r="D53" s="5" t="n">
        <v>145085000</v>
      </c>
      <c r="E53" s="5" t="n">
        <v>127381000</v>
      </c>
    </row>
    <row r="54">
      <c r="A54" s="4" t="inlineStr">
        <is>
          <t>Diluted (in shares)</t>
        </is>
      </c>
      <c r="B54" s="5" t="n">
        <v>154547000</v>
      </c>
      <c r="C54" s="5" t="n">
        <v>131637000</v>
      </c>
      <c r="D54" s="5" t="n">
        <v>145289000</v>
      </c>
      <c r="E54" s="5" t="n">
        <v>127381000</v>
      </c>
    </row>
    <row r="55">
      <c r="A55" s="3" t="inlineStr">
        <is>
          <t>Earnings per Class A share</t>
        </is>
      </c>
    </row>
    <row r="56">
      <c r="A56" s="4" t="inlineStr">
        <is>
          <t>Earnings per Class A share (basic) (in usd per share)</t>
        </is>
      </c>
      <c r="B56" s="7" t="n">
        <v>0.28</v>
      </c>
      <c r="C56" s="7" t="n">
        <v>0.3</v>
      </c>
      <c r="D56" s="7" t="n">
        <v>0.71</v>
      </c>
      <c r="E56" s="7" t="n">
        <v>-0.08</v>
      </c>
    </row>
    <row r="57">
      <c r="A57" s="4" t="inlineStr">
        <is>
          <t>Earnings per Class A share (diluted) (in usd per share)</t>
        </is>
      </c>
      <c r="B57" s="7" t="n">
        <v>0.28</v>
      </c>
      <c r="C57" s="7" t="n">
        <v>0.3</v>
      </c>
      <c r="D57" s="7" t="n">
        <v>0.71</v>
      </c>
      <c r="E57" s="7" t="n">
        <v>-0.08</v>
      </c>
    </row>
    <row r="58">
      <c r="A58" s="4" t="inlineStr">
        <is>
          <t>Rental revenue</t>
        </is>
      </c>
    </row>
    <row r="59">
      <c r="A59" s="4" t="inlineStr">
        <is>
          <t>Revenues</t>
        </is>
      </c>
      <c r="B59" s="6" t="n">
        <v>188304</v>
      </c>
      <c r="C59" s="6" t="n">
        <v>188304</v>
      </c>
      <c r="D59" s="6" t="n">
        <v>376607</v>
      </c>
      <c r="E59" s="6" t="n">
        <v>391835</v>
      </c>
    </row>
    <row r="60">
      <c r="A60" s="4" t="inlineStr">
        <is>
          <t>Rental revenue | MGP Operating Partnership</t>
        </is>
      </c>
    </row>
    <row r="61">
      <c r="A61" s="4" t="inlineStr">
        <is>
          <t>Revenues</t>
        </is>
      </c>
      <c r="B61" s="5" t="n">
        <v>188304</v>
      </c>
      <c r="C61" s="5" t="n">
        <v>188304</v>
      </c>
      <c r="D61" s="5" t="n">
        <v>376607</v>
      </c>
      <c r="E61" s="5" t="n">
        <v>391835</v>
      </c>
    </row>
    <row r="62">
      <c r="A62" s="4" t="inlineStr">
        <is>
          <t>Ground lease</t>
        </is>
      </c>
    </row>
    <row r="63">
      <c r="A63" s="4" t="inlineStr">
        <is>
          <t>Revenues</t>
        </is>
      </c>
      <c r="B63" s="5" t="n">
        <v>6038</v>
      </c>
      <c r="C63" s="5" t="n">
        <v>6038</v>
      </c>
      <c r="D63" s="5" t="n">
        <v>12077</v>
      </c>
      <c r="E63" s="5" t="n">
        <v>12077</v>
      </c>
    </row>
    <row r="64">
      <c r="A64" s="4" t="inlineStr">
        <is>
          <t>Ground lease | MGP Operating Partnership</t>
        </is>
      </c>
    </row>
    <row r="65">
      <c r="A65" s="4" t="inlineStr">
        <is>
          <t>Revenues</t>
        </is>
      </c>
      <c r="B65" s="6" t="n">
        <v>6038</v>
      </c>
      <c r="C65" s="6" t="n">
        <v>6038</v>
      </c>
      <c r="D65" s="6" t="n">
        <v>12077</v>
      </c>
      <c r="E65" s="6" t="n">
        <v>12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Debt Outstanding (Details) - USD ($) $ in Thousands</t>
        </is>
      </c>
      <c r="B1" s="2" t="inlineStr">
        <is>
          <t>Jun. 30, 2021</t>
        </is>
      </c>
      <c r="C1" s="2" t="inlineStr">
        <is>
          <t>Dec. 31, 2020</t>
        </is>
      </c>
    </row>
    <row r="2">
      <c r="A2" s="3" t="inlineStr">
        <is>
          <t>Debt Instrument [Line Items]</t>
        </is>
      </c>
    </row>
    <row r="3">
      <c r="A3" s="4" t="inlineStr">
        <is>
          <t>Long-term debt</t>
        </is>
      </c>
      <c r="B3" s="6" t="n">
        <v>4200000</v>
      </c>
      <c r="C3" s="6" t="n">
        <v>4210000</v>
      </c>
    </row>
    <row r="4">
      <c r="A4" s="4" t="inlineStr">
        <is>
          <t>Less: Unamortized discount and debt issuance costs</t>
        </is>
      </c>
      <c r="B4" s="5" t="n">
        <v>-37082</v>
      </c>
      <c r="C4" s="5" t="n">
        <v>-41041</v>
      </c>
    </row>
    <row r="5">
      <c r="A5" s="4" t="inlineStr">
        <is>
          <t>Long-term debt, net</t>
        </is>
      </c>
      <c r="B5" s="5" t="n">
        <v>4162918</v>
      </c>
      <c r="C5" s="5" t="n">
        <v>4168959</v>
      </c>
    </row>
    <row r="6">
      <c r="A6" s="4" t="inlineStr">
        <is>
          <t>Senior secured revolving credit facility | Revolving Credit Facility</t>
        </is>
      </c>
    </row>
    <row r="7">
      <c r="A7" s="3" t="inlineStr">
        <is>
          <t>Debt Instrument [Line Items]</t>
        </is>
      </c>
    </row>
    <row r="8">
      <c r="A8" s="4" t="inlineStr">
        <is>
          <t>Credit facility</t>
        </is>
      </c>
      <c r="B8" s="6" t="n">
        <v>0</v>
      </c>
      <c r="C8" s="5" t="n">
        <v>10000</v>
      </c>
    </row>
    <row r="9">
      <c r="A9" s="4" t="inlineStr">
        <is>
          <t>5.625% senior notes, due 2024 | Senior Notes</t>
        </is>
      </c>
    </row>
    <row r="10">
      <c r="A10" s="3" t="inlineStr">
        <is>
          <t>Debt Instrument [Line Items]</t>
        </is>
      </c>
    </row>
    <row r="11">
      <c r="A11" s="4" t="inlineStr">
        <is>
          <t>Interest rate</t>
        </is>
      </c>
      <c r="B11" s="4" t="inlineStr">
        <is>
          <t>5.625%</t>
        </is>
      </c>
    </row>
    <row r="12">
      <c r="A12" s="4" t="inlineStr">
        <is>
          <t>Senior notes</t>
        </is>
      </c>
      <c r="B12" s="6" t="n">
        <v>1050000</v>
      </c>
      <c r="C12" s="5" t="n">
        <v>1050000</v>
      </c>
    </row>
    <row r="13">
      <c r="A13" s="4" t="inlineStr">
        <is>
          <t>4.625% senior notes, due 2025 | Senior Notes</t>
        </is>
      </c>
    </row>
    <row r="14">
      <c r="A14" s="3" t="inlineStr">
        <is>
          <t>Debt Instrument [Line Items]</t>
        </is>
      </c>
    </row>
    <row r="15">
      <c r="A15" s="4" t="inlineStr">
        <is>
          <t>Interest rate</t>
        </is>
      </c>
      <c r="B15" s="4" t="inlineStr">
        <is>
          <t>4.625%</t>
        </is>
      </c>
    </row>
    <row r="16">
      <c r="A16" s="4" t="inlineStr">
        <is>
          <t>Senior notes</t>
        </is>
      </c>
      <c r="B16" s="6" t="n">
        <v>800000</v>
      </c>
      <c r="C16" s="5" t="n">
        <v>800000</v>
      </c>
    </row>
    <row r="17">
      <c r="A17" s="4" t="inlineStr">
        <is>
          <t>4.50% senior notes, due 2026 | Senior Notes</t>
        </is>
      </c>
    </row>
    <row r="18">
      <c r="A18" s="3" t="inlineStr">
        <is>
          <t>Debt Instrument [Line Items]</t>
        </is>
      </c>
    </row>
    <row r="19">
      <c r="A19" s="4" t="inlineStr">
        <is>
          <t>Interest rate</t>
        </is>
      </c>
      <c r="B19" s="4" t="inlineStr">
        <is>
          <t>4.50%</t>
        </is>
      </c>
    </row>
    <row r="20">
      <c r="A20" s="4" t="inlineStr">
        <is>
          <t>Senior notes</t>
        </is>
      </c>
      <c r="B20" s="6" t="n">
        <v>500000</v>
      </c>
      <c r="C20" s="5" t="n">
        <v>500000</v>
      </c>
    </row>
    <row r="21">
      <c r="A21" s="4" t="inlineStr">
        <is>
          <t>5.75% senior notes, due 2027 | Senior Notes</t>
        </is>
      </c>
    </row>
    <row r="22">
      <c r="A22" s="3" t="inlineStr">
        <is>
          <t>Debt Instrument [Line Items]</t>
        </is>
      </c>
    </row>
    <row r="23">
      <c r="A23" s="4" t="inlineStr">
        <is>
          <t>Interest rate</t>
        </is>
      </c>
      <c r="B23" s="4" t="inlineStr">
        <is>
          <t>5.75%</t>
        </is>
      </c>
    </row>
    <row r="24">
      <c r="A24" s="4" t="inlineStr">
        <is>
          <t>Senior notes</t>
        </is>
      </c>
      <c r="B24" s="6" t="n">
        <v>750000</v>
      </c>
      <c r="C24" s="5" t="n">
        <v>750000</v>
      </c>
    </row>
    <row r="25">
      <c r="A25" s="4" t="inlineStr">
        <is>
          <t>4.50% senior notes, due 2028 | Senior Notes</t>
        </is>
      </c>
    </row>
    <row r="26">
      <c r="A26" s="3" t="inlineStr">
        <is>
          <t>Debt Instrument [Line Items]</t>
        </is>
      </c>
    </row>
    <row r="27">
      <c r="A27" s="4" t="inlineStr">
        <is>
          <t>Interest rate</t>
        </is>
      </c>
      <c r="B27" s="4" t="inlineStr">
        <is>
          <t>4.50%</t>
        </is>
      </c>
    </row>
    <row r="28">
      <c r="A28" s="4" t="inlineStr">
        <is>
          <t>Senior notes</t>
        </is>
      </c>
      <c r="B28" s="6" t="n">
        <v>350000</v>
      </c>
      <c r="C28" s="5" t="n">
        <v>350000</v>
      </c>
    </row>
    <row r="29">
      <c r="A29" s="4" t="inlineStr">
        <is>
          <t>3.875% senior notes, due 2029 | Senior Notes</t>
        </is>
      </c>
    </row>
    <row r="30">
      <c r="A30" s="3" t="inlineStr">
        <is>
          <t>Debt Instrument [Line Items]</t>
        </is>
      </c>
    </row>
    <row r="31">
      <c r="A31" s="4" t="inlineStr">
        <is>
          <t>Interest rate</t>
        </is>
      </c>
      <c r="B31" s="4" t="inlineStr">
        <is>
          <t>3.875%</t>
        </is>
      </c>
    </row>
    <row r="32">
      <c r="A32" s="4" t="inlineStr">
        <is>
          <t>Senior notes</t>
        </is>
      </c>
      <c r="B32" s="6" t="n">
        <v>750000</v>
      </c>
      <c r="C32" s="6" t="n">
        <v>7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Narrative (Details) - USD ($)</t>
        </is>
      </c>
      <c r="B1" s="2" t="inlineStr">
        <is>
          <t>Jun. 30, 2021</t>
        </is>
      </c>
      <c r="C1" s="2" t="inlineStr">
        <is>
          <t>Dec. 31, 2020</t>
        </is>
      </c>
    </row>
    <row r="2">
      <c r="A2" s="3" t="inlineStr">
        <is>
          <t>Debt Instrument [Line Items]</t>
        </is>
      </c>
    </row>
    <row r="3">
      <c r="A3" s="4" t="inlineStr">
        <is>
          <t>Estimated fair value of long-term debt</t>
        </is>
      </c>
      <c r="B3" s="6" t="n">
        <v>4500000000</v>
      </c>
      <c r="C3" s="6" t="n">
        <v>4500000000</v>
      </c>
    </row>
    <row r="4">
      <c r="A4" s="4" t="inlineStr">
        <is>
          <t>Line of Credit</t>
        </is>
      </c>
    </row>
    <row r="5">
      <c r="A5" s="3" t="inlineStr">
        <is>
          <t>Debt Instrument [Line Items]</t>
        </is>
      </c>
    </row>
    <row r="6">
      <c r="A6" s="4" t="inlineStr">
        <is>
          <t>Letters of credit outstanding</t>
        </is>
      </c>
      <c r="B6" s="5" t="n">
        <v>0</v>
      </c>
    </row>
    <row r="7">
      <c r="A7" s="4" t="inlineStr">
        <is>
          <t>Letter of Credit | Line of Credit</t>
        </is>
      </c>
    </row>
    <row r="8">
      <c r="A8" s="3" t="inlineStr">
        <is>
          <t>Debt Instrument [Line Items]</t>
        </is>
      </c>
    </row>
    <row r="9">
      <c r="A9" s="4" t="inlineStr">
        <is>
          <t>Borrowing capacity under credit facility</t>
        </is>
      </c>
      <c r="B9" s="5" t="n">
        <v>75000000</v>
      </c>
    </row>
    <row r="10">
      <c r="A10" s="4" t="inlineStr">
        <is>
          <t>MGP Operating Partnership | Revolving Credit Facility | Senior Secured Revolving Credit Facility</t>
        </is>
      </c>
    </row>
    <row r="11">
      <c r="A11" s="3" t="inlineStr">
        <is>
          <t>Debt Instrument [Line Items]</t>
        </is>
      </c>
    </row>
    <row r="12">
      <c r="A12" s="4" t="inlineStr">
        <is>
          <t>Borrowing capacity under credit facility</t>
        </is>
      </c>
      <c r="B12" s="6" t="n">
        <v>14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rivatives and Hedging Activities - Narrative (Details) - USD ($) $ in Thousands</t>
        </is>
      </c>
      <c r="B1" s="2" t="inlineStr">
        <is>
          <t>1 Months Ended</t>
        </is>
      </c>
      <c r="C1" s="2" t="inlineStr">
        <is>
          <t>3 Months Ended</t>
        </is>
      </c>
      <c r="E1" s="2" t="inlineStr">
        <is>
          <t>6 Months Ended</t>
        </is>
      </c>
    </row>
    <row r="2">
      <c r="B2" s="2" t="inlineStr">
        <is>
          <t>May 31, 2021</t>
        </is>
      </c>
      <c r="C2" s="2" t="inlineStr">
        <is>
          <t>Jun. 30, 2021</t>
        </is>
      </c>
      <c r="D2" s="2" t="inlineStr">
        <is>
          <t>Jun. 30, 2020</t>
        </is>
      </c>
      <c r="E2" s="2" t="inlineStr">
        <is>
          <t>Jun. 30, 2021</t>
        </is>
      </c>
      <c r="F2" s="2" t="inlineStr">
        <is>
          <t>Jun. 30, 2020</t>
        </is>
      </c>
    </row>
    <row r="3">
      <c r="A3" s="3" t="inlineStr">
        <is>
          <t>Derivative [Line Items]</t>
        </is>
      </c>
    </row>
    <row r="4">
      <c r="A4" s="4" t="inlineStr">
        <is>
          <t>Gain (loss) on unhedged interest rate swaps, net</t>
        </is>
      </c>
      <c r="C4" s="6" t="n">
        <v>6455</v>
      </c>
      <c r="D4" s="6" t="n">
        <v>-1588</v>
      </c>
      <c r="E4" s="6" t="n">
        <v>-28604</v>
      </c>
      <c r="F4" s="6" t="n">
        <v>10532</v>
      </c>
    </row>
    <row r="5">
      <c r="A5" s="4" t="inlineStr">
        <is>
          <t>Interest Rate Swaps | MGP Operating Partnership</t>
        </is>
      </c>
    </row>
    <row r="6">
      <c r="A6" s="3" t="inlineStr">
        <is>
          <t>Derivative [Line Items]</t>
        </is>
      </c>
    </row>
    <row r="7">
      <c r="A7" s="4" t="inlineStr">
        <is>
          <t>Notional amount</t>
        </is>
      </c>
      <c r="B7" s="6" t="n">
        <v>1200000</v>
      </c>
    </row>
    <row r="8">
      <c r="A8" s="4" t="inlineStr">
        <is>
          <t>Gain (loss) on unhedged interest rate swaps, net</t>
        </is>
      </c>
      <c r="B8" s="6" t="n">
        <v>100</v>
      </c>
    </row>
    <row r="9">
      <c r="A9" s="4" t="inlineStr">
        <is>
          <t>Interest Rate Swap Effective June 30, 2022 | MGP Operating Partnership</t>
        </is>
      </c>
    </row>
    <row r="10">
      <c r="A10" s="3" t="inlineStr">
        <is>
          <t>Derivative [Line Items]</t>
        </is>
      </c>
    </row>
    <row r="11">
      <c r="A11" s="4" t="inlineStr">
        <is>
          <t>Notional amount</t>
        </is>
      </c>
      <c r="C11" s="6" t="n">
        <v>900000</v>
      </c>
      <c r="E11" s="6" t="n">
        <v>900000</v>
      </c>
    </row>
    <row r="12">
      <c r="A12" s="4" t="inlineStr">
        <is>
          <t>Weighted average fixed rate</t>
        </is>
      </c>
      <c r="C12" s="4" t="inlineStr">
        <is>
          <t>1.94%</t>
        </is>
      </c>
      <c r="E12" s="4" t="inlineStr">
        <is>
          <t>1.94%</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Interest Rate Derivatives (Details) - USD ($) $ in Thousands</t>
        </is>
      </c>
      <c r="B1" s="2" t="inlineStr">
        <is>
          <t>Jun. 30, 2021</t>
        </is>
      </c>
      <c r="C1" s="2" t="inlineStr">
        <is>
          <t>Dec. 31, 2020</t>
        </is>
      </c>
    </row>
    <row r="2">
      <c r="A2" s="3" t="inlineStr">
        <is>
          <t>Derivative [Line Items]</t>
        </is>
      </c>
    </row>
    <row r="3">
      <c r="A3" s="4" t="inlineStr">
        <is>
          <t>Fair Value Liability</t>
        </is>
      </c>
      <c r="B3" s="6" t="n">
        <v>-71411</v>
      </c>
      <c r="C3" s="6" t="n">
        <v>-118924</v>
      </c>
    </row>
    <row r="4">
      <c r="A4" s="4" t="inlineStr">
        <is>
          <t>Designated as Hedging Instrument</t>
        </is>
      </c>
    </row>
    <row r="5">
      <c r="A5" s="3" t="inlineStr">
        <is>
          <t>Derivative [Line Items]</t>
        </is>
      </c>
    </row>
    <row r="6">
      <c r="A6" s="4" t="inlineStr">
        <is>
          <t>Notional Amount</t>
        </is>
      </c>
      <c r="B6" s="5" t="n">
        <v>900000</v>
      </c>
      <c r="C6" s="5" t="n">
        <v>900000</v>
      </c>
    </row>
    <row r="7">
      <c r="A7" s="4" t="inlineStr">
        <is>
          <t>Fair Value Liability</t>
        </is>
      </c>
      <c r="B7" s="5" t="n">
        <v>-33656</v>
      </c>
      <c r="C7" s="5" t="n">
        <v>-41131</v>
      </c>
    </row>
    <row r="8">
      <c r="A8" s="4" t="inlineStr">
        <is>
          <t>Not Designated as Hedging Instrument</t>
        </is>
      </c>
    </row>
    <row r="9">
      <c r="A9" s="3" t="inlineStr">
        <is>
          <t>Derivative [Line Items]</t>
        </is>
      </c>
    </row>
    <row r="10">
      <c r="A10" s="4" t="inlineStr">
        <is>
          <t>Notional Amount</t>
        </is>
      </c>
      <c r="B10" s="5" t="n">
        <v>700000</v>
      </c>
      <c r="C10" s="5" t="n">
        <v>1900000</v>
      </c>
    </row>
    <row r="11">
      <c r="A11" s="4" t="inlineStr">
        <is>
          <t>Fair Value Liability</t>
        </is>
      </c>
      <c r="B11" s="5" t="n">
        <v>-37755</v>
      </c>
      <c r="C11" s="5" t="n">
        <v>-77793</v>
      </c>
    </row>
    <row r="12">
      <c r="A12" s="4" t="inlineStr">
        <is>
          <t>Interest Rate Swap Effective June 30, 2022 | Designated as Hedging Instrument</t>
        </is>
      </c>
    </row>
    <row r="13">
      <c r="A13" s="3" t="inlineStr">
        <is>
          <t>Derivative [Line Items]</t>
        </is>
      </c>
    </row>
    <row r="14">
      <c r="A14" s="4" t="inlineStr">
        <is>
          <t>Notional Amount</t>
        </is>
      </c>
      <c r="B14" s="6" t="n">
        <v>900000</v>
      </c>
    </row>
    <row r="15">
      <c r="A15" s="4" t="inlineStr">
        <is>
          <t>Weighted Average Fixed Rate</t>
        </is>
      </c>
      <c r="B15" s="4" t="inlineStr">
        <is>
          <t>1.94%</t>
        </is>
      </c>
    </row>
    <row r="16">
      <c r="A16" s="4" t="inlineStr">
        <is>
          <t>Fair Value Liability</t>
        </is>
      </c>
      <c r="B16" s="6" t="n">
        <v>-33656</v>
      </c>
    </row>
    <row r="17">
      <c r="A17" s="4" t="inlineStr">
        <is>
          <t>Interest Rate Swap Effective Nov 30, 2021 | Designated as Hedging Instrument</t>
        </is>
      </c>
    </row>
    <row r="18">
      <c r="A18" s="3" t="inlineStr">
        <is>
          <t>Derivative [Line Items]</t>
        </is>
      </c>
    </row>
    <row r="19">
      <c r="A19" s="4" t="inlineStr">
        <is>
          <t>Notional Amount</t>
        </is>
      </c>
      <c r="C19" s="6" t="n">
        <v>900000</v>
      </c>
    </row>
    <row r="20">
      <c r="A20" s="4" t="inlineStr">
        <is>
          <t>Weighted Average Fixed Rate</t>
        </is>
      </c>
      <c r="C20" s="4" t="inlineStr">
        <is>
          <t>1.801%</t>
        </is>
      </c>
    </row>
    <row r="21">
      <c r="A21" s="4" t="inlineStr">
        <is>
          <t>Fair Value Liability</t>
        </is>
      </c>
      <c r="C21" s="6" t="n">
        <v>-41131</v>
      </c>
    </row>
    <row r="22">
      <c r="A22" s="4" t="inlineStr">
        <is>
          <t>Interest Rate Swap Effective May 3, 2017 | Not Designated as Hedging Instrument</t>
        </is>
      </c>
    </row>
    <row r="23">
      <c r="A23" s="3" t="inlineStr">
        <is>
          <t>Derivative [Line Items]</t>
        </is>
      </c>
    </row>
    <row r="24">
      <c r="A24" s="4" t="inlineStr">
        <is>
          <t>Notional Amount</t>
        </is>
      </c>
      <c r="C24" s="6" t="n">
        <v>1200000</v>
      </c>
    </row>
    <row r="25">
      <c r="A25" s="4" t="inlineStr">
        <is>
          <t>Weighted Average Fixed Rate</t>
        </is>
      </c>
      <c r="C25" s="4" t="inlineStr">
        <is>
          <t>1.844%</t>
        </is>
      </c>
    </row>
    <row r="26">
      <c r="A26" s="4" t="inlineStr">
        <is>
          <t>Fair Value Liability</t>
        </is>
      </c>
      <c r="C26" s="6" t="n">
        <v>-18889</v>
      </c>
    </row>
    <row r="27">
      <c r="A27" s="4" t="inlineStr">
        <is>
          <t>Interest Rate Swap Effective Sep 6, 2019 | Not Designated as Hedging Instrument</t>
        </is>
      </c>
    </row>
    <row r="28">
      <c r="A28" s="3" t="inlineStr">
        <is>
          <t>Derivative [Line Items]</t>
        </is>
      </c>
    </row>
    <row r="29">
      <c r="A29" s="4" t="inlineStr">
        <is>
          <t>Notional Amount</t>
        </is>
      </c>
      <c r="B29" s="6" t="n">
        <v>300000</v>
      </c>
      <c r="C29" s="6" t="n">
        <v>300000</v>
      </c>
    </row>
    <row r="30">
      <c r="A30" s="4" t="inlineStr">
        <is>
          <t>Weighted Average Fixed Rate</t>
        </is>
      </c>
      <c r="B30" s="4" t="inlineStr">
        <is>
          <t>1.158%</t>
        </is>
      </c>
      <c r="C30" s="4" t="inlineStr">
        <is>
          <t>1.158%</t>
        </is>
      </c>
    </row>
    <row r="31">
      <c r="A31" s="4" t="inlineStr">
        <is>
          <t>Fair Value Liability</t>
        </is>
      </c>
      <c r="B31" s="6" t="n">
        <v>-5842</v>
      </c>
      <c r="C31" s="6" t="n">
        <v>-10451</v>
      </c>
    </row>
    <row r="32">
      <c r="A32" s="4" t="inlineStr">
        <is>
          <t>Interest Rate Swap Effective Oct 1, 2019 | Not Designated as Hedging Instrument</t>
        </is>
      </c>
    </row>
    <row r="33">
      <c r="A33" s="3" t="inlineStr">
        <is>
          <t>Derivative [Line Items]</t>
        </is>
      </c>
    </row>
    <row r="34">
      <c r="A34" s="4" t="inlineStr">
        <is>
          <t>Notional Amount</t>
        </is>
      </c>
      <c r="B34" s="6" t="n">
        <v>400000</v>
      </c>
      <c r="C34" s="6" t="n">
        <v>400000</v>
      </c>
    </row>
    <row r="35">
      <c r="A35" s="4" t="inlineStr">
        <is>
          <t>Weighted Average Fixed Rate</t>
        </is>
      </c>
      <c r="B35" s="4" t="inlineStr">
        <is>
          <t>2.252%</t>
        </is>
      </c>
      <c r="C35" s="4" t="inlineStr">
        <is>
          <t>2.252%</t>
        </is>
      </c>
    </row>
    <row r="36">
      <c r="A36" s="4" t="inlineStr">
        <is>
          <t>Fair Value Liability</t>
        </is>
      </c>
      <c r="B36" s="6" t="n">
        <v>-31913</v>
      </c>
      <c r="C36" s="6" t="n">
        <v>-484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hareholders' Equity and Partners' Capital - Narrative (Details) - USD ($) $ / shares in Units, $ in Millions</t>
        </is>
      </c>
      <c r="B1" s="2" t="inlineStr">
        <is>
          <t>Jul. 15, 2021</t>
        </is>
      </c>
      <c r="C1" s="2" t="inlineStr">
        <is>
          <t>Mar. 15, 2021</t>
        </is>
      </c>
      <c r="D1" s="2" t="inlineStr">
        <is>
          <t>Jul. 30, 2021</t>
        </is>
      </c>
      <c r="E1" s="2" t="inlineStr">
        <is>
          <t>Mar. 31, 2021</t>
        </is>
      </c>
      <c r="F1" s="2" t="inlineStr">
        <is>
          <t>Jun. 30, 2021</t>
        </is>
      </c>
      <c r="G1" s="2" t="inlineStr">
        <is>
          <t>May 12, 2021</t>
        </is>
      </c>
      <c r="H1" s="2" t="inlineStr">
        <is>
          <t>Mar. 14, 2021</t>
        </is>
      </c>
    </row>
    <row r="2">
      <c r="A2" s="4" t="inlineStr">
        <is>
          <t>MGP Operating Partnership</t>
        </is>
      </c>
    </row>
    <row r="3">
      <c r="A3" s="3" t="inlineStr">
        <is>
          <t>Class of Stock [Line Items]</t>
        </is>
      </c>
    </row>
    <row r="4">
      <c r="A4" s="4" t="inlineStr">
        <is>
          <t>Operating Partnership units redeemed using proceeds from share issuances (in units)</t>
        </is>
      </c>
      <c r="E4" s="5" t="n">
        <v>21900000</v>
      </c>
    </row>
    <row r="5">
      <c r="A5" s="4" t="inlineStr">
        <is>
          <t>Aggregate proceeds from redemption of equity</t>
        </is>
      </c>
      <c r="E5" s="6" t="n">
        <v>1200</v>
      </c>
    </row>
    <row r="6">
      <c r="A6" s="4" t="inlineStr">
        <is>
          <t>Ownership percentage</t>
        </is>
      </c>
      <c r="C6" s="4" t="inlineStr">
        <is>
          <t>57.90%</t>
        </is>
      </c>
      <c r="F6" s="4" t="inlineStr">
        <is>
          <t>58.40%</t>
        </is>
      </c>
      <c r="H6" s="4" t="inlineStr">
        <is>
          <t>47.00%</t>
        </is>
      </c>
    </row>
    <row r="7">
      <c r="A7" s="4" t="inlineStr">
        <is>
          <t>MGP Operating Partnership | Operating Partnership Units</t>
        </is>
      </c>
    </row>
    <row r="8">
      <c r="A8" s="3" t="inlineStr">
        <is>
          <t>Class of Stock [Line Items]</t>
        </is>
      </c>
    </row>
    <row r="9">
      <c r="A9" s="4" t="inlineStr">
        <is>
          <t>Operating Partnership units redeemed (in units)</t>
        </is>
      </c>
      <c r="E9" s="5" t="n">
        <v>37100000</v>
      </c>
    </row>
    <row r="10">
      <c r="A10" s="4" t="inlineStr">
        <is>
          <t>Operating Partnership units redeemed using cash (in units)</t>
        </is>
      </c>
      <c r="E10" s="5" t="n">
        <v>15300000</v>
      </c>
    </row>
    <row r="11">
      <c r="A11" s="4" t="inlineStr">
        <is>
          <t>Class A Shares | Subsequent Event</t>
        </is>
      </c>
    </row>
    <row r="12">
      <c r="A12" s="3" t="inlineStr">
        <is>
          <t>Class of Stock [Line Items]</t>
        </is>
      </c>
    </row>
    <row r="13">
      <c r="A13" s="4" t="inlineStr">
        <is>
          <t>Dividends (in dollars per share)</t>
        </is>
      </c>
      <c r="B13" s="8" t="n">
        <v>0.515</v>
      </c>
    </row>
    <row r="14">
      <c r="A14" s="4" t="inlineStr">
        <is>
          <t>Dividends (in dollars per share)</t>
        </is>
      </c>
      <c r="B14" s="8" t="n">
        <v>0.515</v>
      </c>
    </row>
    <row r="15">
      <c r="A15" s="4" t="inlineStr">
        <is>
          <t>Public Stock Offering | Class A Shares</t>
        </is>
      </c>
    </row>
    <row r="16">
      <c r="A16" s="3" t="inlineStr">
        <is>
          <t>Class of Stock [Line Items]</t>
        </is>
      </c>
    </row>
    <row r="17">
      <c r="A17" s="4" t="inlineStr">
        <is>
          <t>Sale of stock, number of shares issued in transaction (in shares)</t>
        </is>
      </c>
      <c r="C17" s="5" t="n">
        <v>21900000</v>
      </c>
    </row>
    <row r="18">
      <c r="A18" s="4" t="inlineStr">
        <is>
          <t>Sale of stock, consideration received on transaction</t>
        </is>
      </c>
      <c r="C18" s="6" t="n">
        <v>676</v>
      </c>
    </row>
    <row r="19">
      <c r="A19" s="4" t="inlineStr">
        <is>
          <t>At-The-Market-Offering Program | MGP Operating Partnership | Operating Partnership Units</t>
        </is>
      </c>
    </row>
    <row r="20">
      <c r="A20" s="3" t="inlineStr">
        <is>
          <t>Class of Stock [Line Items]</t>
        </is>
      </c>
    </row>
    <row r="21">
      <c r="A21" s="4" t="inlineStr">
        <is>
          <t>Sale of stock, number of shares issued in transaction (in shares)</t>
        </is>
      </c>
      <c r="F21" s="5" t="n">
        <v>3200000</v>
      </c>
    </row>
    <row r="22">
      <c r="A22" s="4" t="inlineStr">
        <is>
          <t>At-The-Market-Offering Program | Class A Shares</t>
        </is>
      </c>
    </row>
    <row r="23">
      <c r="A23" s="3" t="inlineStr">
        <is>
          <t>Class of Stock [Line Items]</t>
        </is>
      </c>
    </row>
    <row r="24">
      <c r="A24" s="4" t="inlineStr">
        <is>
          <t>Sale of stock, number of shares issued in transaction (in shares)</t>
        </is>
      </c>
      <c r="F24" s="5" t="n">
        <v>3200000</v>
      </c>
    </row>
    <row r="25">
      <c r="A25" s="4" t="inlineStr">
        <is>
          <t>Sale of stock, consideration received on transaction</t>
        </is>
      </c>
      <c r="F25" s="9" t="n">
        <v>116.5</v>
      </c>
    </row>
    <row r="26">
      <c r="A26" s="4" t="inlineStr">
        <is>
          <t>Aggregate sales price</t>
        </is>
      </c>
      <c r="G26" s="6" t="n">
        <v>300</v>
      </c>
    </row>
    <row r="27">
      <c r="A27" s="4" t="inlineStr">
        <is>
          <t>Amount remaining to be sold</t>
        </is>
      </c>
      <c r="G27" s="9" t="n">
        <v>117.7</v>
      </c>
    </row>
    <row r="28">
      <c r="A28" s="4" t="inlineStr">
        <is>
          <t>At-The-Market-Offering Program | Class A Shares | Subsequent Event</t>
        </is>
      </c>
    </row>
    <row r="29">
      <c r="A29" s="3" t="inlineStr">
        <is>
          <t>Class of Stock [Line Items]</t>
        </is>
      </c>
    </row>
    <row r="30">
      <c r="A30" s="4" t="inlineStr">
        <is>
          <t>Sale of stock, number of shares issued in transaction (in shares)</t>
        </is>
      </c>
      <c r="D30" s="5" t="n">
        <v>100000</v>
      </c>
    </row>
    <row r="31">
      <c r="A31" s="4" t="inlineStr">
        <is>
          <t>Sale of stock, consideration received on transaction</t>
        </is>
      </c>
      <c r="D31" s="9" t="n">
        <v>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hareholders' Equity and Partners' Capital - Changes in Accumulated Other Comprehensive Income (Details) - USD ($) $ in Thousands</t>
        </is>
      </c>
      <c r="B1" s="2" t="inlineStr">
        <is>
          <t>3 Months Ended</t>
        </is>
      </c>
      <c r="E1" s="2" t="inlineStr">
        <is>
          <t>6 Months Ended</t>
        </is>
      </c>
    </row>
    <row r="2">
      <c r="B2" s="2" t="inlineStr">
        <is>
          <t>Jun. 30, 2021</t>
        </is>
      </c>
      <c r="C2" s="2" t="inlineStr">
        <is>
          <t>Jun. 30, 2020</t>
        </is>
      </c>
      <c r="E2" s="2" t="inlineStr">
        <is>
          <t>Jun. 30, 2021</t>
        </is>
      </c>
      <c r="F2" s="2" t="inlineStr">
        <is>
          <t>Jun. 30, 2020</t>
        </is>
      </c>
    </row>
    <row r="3">
      <c r="A3" s="3" t="inlineStr">
        <is>
          <t>AOCI [Roll Forward]</t>
        </is>
      </c>
    </row>
    <row r="4">
      <c r="A4" s="4" t="inlineStr">
        <is>
          <t>Beginning Balance</t>
        </is>
      </c>
      <c r="B4" s="6" t="n">
        <v>5089831</v>
      </c>
      <c r="C4" s="6" t="n">
        <v>5541861</v>
      </c>
      <c r="E4" s="6" t="n">
        <v>5590742</v>
      </c>
      <c r="F4" s="6" t="n">
        <v>6898012</v>
      </c>
    </row>
    <row r="5">
      <c r="A5" s="4" t="inlineStr">
        <is>
          <t>Other comprehensive income (loss) before reclassifications</t>
        </is>
      </c>
      <c r="B5" s="5" t="n">
        <v>-3940</v>
      </c>
      <c r="E5" s="5" t="n">
        <v>8021</v>
      </c>
    </row>
    <row r="6">
      <c r="A6" s="4" t="inlineStr">
        <is>
          <t>Amounts reclassified from accumulated other comprehensive loss to interest expense</t>
        </is>
      </c>
      <c r="B6" s="5" t="n">
        <v>6764</v>
      </c>
      <c r="E6" s="5" t="n">
        <v>11382</v>
      </c>
    </row>
    <row r="7">
      <c r="A7" s="4" t="inlineStr">
        <is>
          <t>Unrealized gain (loss) on cash flow hedges</t>
        </is>
      </c>
      <c r="B7" s="5" t="n">
        <v>2824</v>
      </c>
      <c r="E7" s="5" t="n">
        <v>19403</v>
      </c>
    </row>
    <row r="8">
      <c r="A8" s="4" t="inlineStr">
        <is>
          <t>Issuance of Class A shares</t>
        </is>
      </c>
      <c r="B8" s="5" t="n">
        <v>-478</v>
      </c>
      <c r="E8" s="5" t="n">
        <v>-4171</v>
      </c>
    </row>
    <row r="9">
      <c r="A9" s="4" t="inlineStr">
        <is>
          <t>Redemption of Operating Partnership Units</t>
        </is>
      </c>
      <c r="E9" s="5" t="n">
        <v>-1181276</v>
      </c>
    </row>
    <row r="10">
      <c r="A10" s="4" t="inlineStr">
        <is>
          <t>Other</t>
        </is>
      </c>
      <c r="B10" s="5" t="n">
        <v>-1262</v>
      </c>
      <c r="C10" s="5" t="n">
        <v>-147</v>
      </c>
      <c r="D10" s="4" t="inlineStr">
        <is>
          <t>[1]</t>
        </is>
      </c>
      <c r="E10" s="5" t="n">
        <v>-1538</v>
      </c>
      <c r="F10" s="5" t="n">
        <v>-107</v>
      </c>
      <c r="G10" s="4" t="inlineStr">
        <is>
          <t>[2]</t>
        </is>
      </c>
    </row>
    <row r="11">
      <c r="A11" s="4" t="inlineStr">
        <is>
          <t>Changes in accumulated other comprehensive loss:</t>
        </is>
      </c>
      <c r="B11" s="5" t="n">
        <v>2334</v>
      </c>
      <c r="E11" s="5" t="n">
        <v>8358</v>
      </c>
    </row>
    <row r="12">
      <c r="A12" s="4" t="inlineStr">
        <is>
          <t>Less: Other comprehensive income attributable to noncontrolling interest</t>
        </is>
      </c>
      <c r="B12" s="5" t="n">
        <v>-1166</v>
      </c>
      <c r="E12" s="5" t="n">
        <v>-9546</v>
      </c>
    </row>
    <row r="13">
      <c r="A13" s="4" t="inlineStr">
        <is>
          <t>Ending Balance</t>
        </is>
      </c>
      <c r="B13" s="5" t="n">
        <v>5146117</v>
      </c>
      <c r="C13" s="5" t="n">
        <v>5669446</v>
      </c>
      <c r="E13" s="5" t="n">
        <v>5146117</v>
      </c>
      <c r="F13" s="5" t="n">
        <v>5669446</v>
      </c>
    </row>
    <row r="14">
      <c r="A14" s="4" t="inlineStr">
        <is>
          <t>AOCI Attributable to Parent</t>
        </is>
      </c>
    </row>
    <row r="15">
      <c r="A15" s="3" t="inlineStr">
        <is>
          <t>AOCI [Roll Forward]</t>
        </is>
      </c>
    </row>
    <row r="16">
      <c r="A16" s="4" t="inlineStr">
        <is>
          <t>Beginning Balance</t>
        </is>
      </c>
      <c r="B16" s="5" t="n">
        <v>-53553</v>
      </c>
      <c r="C16" s="5" t="n">
        <v>-45163</v>
      </c>
      <c r="E16" s="5" t="n">
        <v>-51197</v>
      </c>
      <c r="F16" s="5" t="n">
        <v>-7045</v>
      </c>
    </row>
    <row r="17">
      <c r="A17" s="4" t="inlineStr">
        <is>
          <t>Redemption of Operating Partnership Units</t>
        </is>
      </c>
      <c r="E17" s="5" t="n">
        <v>-6860</v>
      </c>
    </row>
    <row r="18">
      <c r="A18" s="4" t="inlineStr">
        <is>
          <t>Other</t>
        </is>
      </c>
      <c r="B18" s="5" t="n">
        <v>-12</v>
      </c>
      <c r="C18" s="5" t="n">
        <v>47</v>
      </c>
      <c r="D18" s="4" t="inlineStr">
        <is>
          <t>[1]</t>
        </is>
      </c>
      <c r="E18" s="5" t="n">
        <v>-14</v>
      </c>
      <c r="F18" s="5" t="n">
        <v>47</v>
      </c>
      <c r="G18" s="4" t="inlineStr">
        <is>
          <t>[2]</t>
        </is>
      </c>
    </row>
    <row r="19">
      <c r="A19" s="4" t="inlineStr">
        <is>
          <t>Ending Balance</t>
        </is>
      </c>
      <c r="B19" s="5" t="n">
        <v>-52385</v>
      </c>
      <c r="C19" s="6" t="n">
        <v>-52899</v>
      </c>
      <c r="E19" s="5" t="n">
        <v>-52385</v>
      </c>
      <c r="F19" s="6" t="n">
        <v>-52899</v>
      </c>
    </row>
    <row r="20">
      <c r="A20" s="4" t="inlineStr">
        <is>
          <t>Cash Flow Hedges Attributable to Parent</t>
        </is>
      </c>
    </row>
    <row r="21">
      <c r="A21" s="3" t="inlineStr">
        <is>
          <t>AOCI [Roll Forward]</t>
        </is>
      </c>
    </row>
    <row r="22">
      <c r="A22" s="4" t="inlineStr">
        <is>
          <t>Beginning Balance</t>
        </is>
      </c>
      <c r="B22" s="5" t="n">
        <v>-31864</v>
      </c>
      <c r="E22" s="5" t="n">
        <v>-40063</v>
      </c>
    </row>
    <row r="23">
      <c r="A23" s="4" t="inlineStr">
        <is>
          <t>Ending Balance</t>
        </is>
      </c>
      <c r="B23" s="5" t="n">
        <v>-30206</v>
      </c>
      <c r="E23" s="5" t="n">
        <v>-30206</v>
      </c>
    </row>
    <row r="24">
      <c r="A24" s="4" t="inlineStr">
        <is>
          <t>Cash Flow Hedges Including Portion Attributable to Noncontrolling Interest</t>
        </is>
      </c>
    </row>
    <row r="25">
      <c r="A25" s="3" t="inlineStr">
        <is>
          <t>AOCI [Roll Forward]</t>
        </is>
      </c>
    </row>
    <row r="26">
      <c r="A26" s="4" t="inlineStr">
        <is>
          <t>Other comprehensive income (loss) before reclassifications</t>
        </is>
      </c>
      <c r="B26" s="5" t="n">
        <v>-3940</v>
      </c>
      <c r="E26" s="5" t="n">
        <v>8021</v>
      </c>
    </row>
    <row r="27">
      <c r="A27" s="4" t="inlineStr">
        <is>
          <t>Amounts reclassified from accumulated other comprehensive loss to interest expense</t>
        </is>
      </c>
      <c r="B27" s="5" t="n">
        <v>6764</v>
      </c>
      <c r="E27" s="5" t="n">
        <v>11382</v>
      </c>
    </row>
    <row r="28">
      <c r="A28" s="4" t="inlineStr">
        <is>
          <t>Unrealized gain (loss) on cash flow hedges</t>
        </is>
      </c>
      <c r="B28" s="5" t="n">
        <v>2824</v>
      </c>
      <c r="E28" s="5" t="n">
        <v>19403</v>
      </c>
    </row>
    <row r="29">
      <c r="A29" s="4" t="inlineStr">
        <is>
          <t>Issuance of Class A shares</t>
        </is>
      </c>
      <c r="B29" s="5" t="n">
        <v>0</v>
      </c>
      <c r="E29" s="5" t="n">
        <v>0</v>
      </c>
    </row>
    <row r="30">
      <c r="A30" s="4" t="inlineStr">
        <is>
          <t>Redemption of Operating Partnership Units</t>
        </is>
      </c>
      <c r="E30" s="5" t="n">
        <v>0</v>
      </c>
    </row>
    <row r="31">
      <c r="A31" s="4" t="inlineStr">
        <is>
          <t>Other</t>
        </is>
      </c>
      <c r="B31" s="5" t="n">
        <v>0</v>
      </c>
      <c r="E31" s="5" t="n">
        <v>0</v>
      </c>
    </row>
    <row r="32">
      <c r="A32" s="4" t="inlineStr">
        <is>
          <t>Changes in accumulated other comprehensive loss:</t>
        </is>
      </c>
      <c r="B32" s="5" t="n">
        <v>2824</v>
      </c>
      <c r="E32" s="5" t="n">
        <v>19403</v>
      </c>
    </row>
    <row r="33">
      <c r="A33" s="4" t="inlineStr">
        <is>
          <t>Cash Flow Hedges Including Noncontrolling Interest</t>
        </is>
      </c>
    </row>
    <row r="34">
      <c r="A34" s="3" t="inlineStr">
        <is>
          <t>AOCI [Roll Forward]</t>
        </is>
      </c>
    </row>
    <row r="35">
      <c r="A35" s="4" t="inlineStr">
        <is>
          <t>Less: Other comprehensive income attributable to noncontrolling interest</t>
        </is>
      </c>
      <c r="B35" s="5" t="n">
        <v>-1166</v>
      </c>
      <c r="E35" s="5" t="n">
        <v>-9546</v>
      </c>
    </row>
    <row r="36">
      <c r="A36" s="4" t="inlineStr">
        <is>
          <t>Other Attributable to Parent</t>
        </is>
      </c>
    </row>
    <row r="37">
      <c r="A37" s="3" t="inlineStr">
        <is>
          <t>AOCI [Roll Forward]</t>
        </is>
      </c>
    </row>
    <row r="38">
      <c r="A38" s="4" t="inlineStr">
        <is>
          <t>Beginning Balance</t>
        </is>
      </c>
      <c r="B38" s="5" t="n">
        <v>-21689</v>
      </c>
      <c r="E38" s="5" t="n">
        <v>-11134</v>
      </c>
    </row>
    <row r="39">
      <c r="A39" s="4" t="inlineStr">
        <is>
          <t>Ending Balance</t>
        </is>
      </c>
      <c r="B39" s="5" t="n">
        <v>-22179</v>
      </c>
      <c r="E39" s="5" t="n">
        <v>-22179</v>
      </c>
    </row>
    <row r="40">
      <c r="A40" s="4" t="inlineStr">
        <is>
          <t>Other Including Portion Attributable to Noncontrolling Interest</t>
        </is>
      </c>
    </row>
    <row r="41">
      <c r="A41" s="3" t="inlineStr">
        <is>
          <t>AOCI [Roll Forward]</t>
        </is>
      </c>
    </row>
    <row r="42">
      <c r="A42" s="4" t="inlineStr">
        <is>
          <t>Other comprehensive income (loss) before reclassifications</t>
        </is>
      </c>
      <c r="B42" s="5" t="n">
        <v>0</v>
      </c>
      <c r="E42" s="5" t="n">
        <v>0</v>
      </c>
    </row>
    <row r="43">
      <c r="A43" s="4" t="inlineStr">
        <is>
          <t>Amounts reclassified from accumulated other comprehensive loss to interest expense</t>
        </is>
      </c>
      <c r="B43" s="5" t="n">
        <v>0</v>
      </c>
      <c r="E43" s="5" t="n">
        <v>0</v>
      </c>
    </row>
    <row r="44">
      <c r="A44" s="4" t="inlineStr">
        <is>
          <t>Unrealized gain (loss) on cash flow hedges</t>
        </is>
      </c>
      <c r="B44" s="5" t="n">
        <v>0</v>
      </c>
      <c r="E44" s="5" t="n">
        <v>0</v>
      </c>
    </row>
    <row r="45">
      <c r="A45" s="4" t="inlineStr">
        <is>
          <t>Issuance of Class A shares</t>
        </is>
      </c>
      <c r="B45" s="5" t="n">
        <v>-478</v>
      </c>
      <c r="E45" s="5" t="n">
        <v>-4171</v>
      </c>
    </row>
    <row r="46">
      <c r="A46" s="4" t="inlineStr">
        <is>
          <t>Redemption of Operating Partnership Units</t>
        </is>
      </c>
      <c r="E46" s="5" t="n">
        <v>-6860</v>
      </c>
    </row>
    <row r="47">
      <c r="A47" s="4" t="inlineStr">
        <is>
          <t>Other</t>
        </is>
      </c>
      <c r="B47" s="5" t="n">
        <v>-12</v>
      </c>
      <c r="E47" s="5" t="n">
        <v>-14</v>
      </c>
    </row>
    <row r="48">
      <c r="A48" s="4" t="inlineStr">
        <is>
          <t>Changes in accumulated other comprehensive loss:</t>
        </is>
      </c>
      <c r="B48" s="5" t="n">
        <v>-490</v>
      </c>
      <c r="E48" s="5" t="n">
        <v>-11045</v>
      </c>
    </row>
    <row r="49">
      <c r="A49" s="4" t="inlineStr">
        <is>
          <t>Other Attributable to Noncontrolling Interest</t>
        </is>
      </c>
    </row>
    <row r="50">
      <c r="A50" s="3" t="inlineStr">
        <is>
          <t>AOCI [Roll Forward]</t>
        </is>
      </c>
    </row>
    <row r="51">
      <c r="A51" s="4" t="inlineStr">
        <is>
          <t>Less: Other comprehensive income attributable to noncontrolling interest</t>
        </is>
      </c>
      <c r="B51" s="5" t="n">
        <v>0</v>
      </c>
      <c r="E51" s="5" t="n">
        <v>0</v>
      </c>
    </row>
    <row r="52">
      <c r="A52" s="4" t="inlineStr">
        <is>
          <t>MGP Operating Partnership</t>
        </is>
      </c>
    </row>
    <row r="53">
      <c r="A53" s="3" t="inlineStr">
        <is>
          <t>AOCI [Roll Forward]</t>
        </is>
      </c>
    </row>
    <row r="54">
      <c r="A54" s="4" t="inlineStr">
        <is>
          <t>Unrealized gain (loss) on cash flow hedges</t>
        </is>
      </c>
      <c r="B54" s="6" t="n">
        <v>2824</v>
      </c>
      <c r="E54" s="6" t="n">
        <v>19403</v>
      </c>
    </row>
    <row r="55"/>
    <row r="56">
      <c r="A56" s="4" t="inlineStr">
        <is>
          <t>[1]</t>
        </is>
      </c>
      <c r="B56" s="4" t="inlineStr">
        <is>
          <t>Excludes amounts attributable to redeemable noncontrolling interest. See Note 2.</t>
        </is>
      </c>
    </row>
    <row r="57">
      <c r="A57" s="4" t="inlineStr">
        <is>
          <t>[2]</t>
        </is>
      </c>
      <c r="B57" s="4" t="inlineStr">
        <is>
          <t>Excludes amounts attributable to redeemable noncontrolling interest. See Note 2.</t>
        </is>
      </c>
    </row>
  </sheetData>
  <mergeCells count="8">
    <mergeCell ref="A1:A2"/>
    <mergeCell ref="B1:D1"/>
    <mergeCell ref="E1:G1"/>
    <mergeCell ref="C2:D2"/>
    <mergeCell ref="F2:G2"/>
    <mergeCell ref="A55:G55"/>
    <mergeCell ref="B56:G56"/>
    <mergeCell ref="B57:G5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Class A Sh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43889</v>
      </c>
      <c r="C4" s="6" t="n">
        <v>41016</v>
      </c>
      <c r="D4" s="6" t="n">
        <v>103487</v>
      </c>
      <c r="E4" s="6" t="n">
        <v>-8732</v>
      </c>
    </row>
    <row r="5">
      <c r="A5" s="4" t="inlineStr">
        <is>
          <t>Less: Adjustment related to redeemable capital</t>
        </is>
      </c>
      <c r="B5" s="5" t="n">
        <v>0</v>
      </c>
      <c r="C5" s="5" t="n">
        <v>-1232</v>
      </c>
      <c r="D5" s="5" t="n">
        <v>0</v>
      </c>
      <c r="E5" s="5" t="n">
        <v>-1232</v>
      </c>
    </row>
    <row r="6">
      <c r="A6" s="4" t="inlineStr">
        <is>
          <t>Net income (loss) attributable to Class A shares - basic and diluted</t>
        </is>
      </c>
      <c r="B6" s="6" t="n">
        <v>43889</v>
      </c>
      <c r="C6" s="6" t="n">
        <v>39784</v>
      </c>
      <c r="D6" s="6" t="n">
        <v>103487</v>
      </c>
      <c r="E6" s="6" t="n">
        <v>-9964</v>
      </c>
    </row>
    <row r="7">
      <c r="A7" s="3" t="inlineStr">
        <is>
          <t>Denominator:</t>
        </is>
      </c>
    </row>
    <row r="8">
      <c r="A8" s="4" t="inlineStr">
        <is>
          <t>Weighted average Class A shares outstanding - basic (in shares)</t>
        </is>
      </c>
      <c r="B8" s="5" t="n">
        <v>154367000</v>
      </c>
      <c r="C8" s="5" t="n">
        <v>131527000</v>
      </c>
      <c r="D8" s="5" t="n">
        <v>145085000</v>
      </c>
      <c r="E8" s="5" t="n">
        <v>127381000</v>
      </c>
    </row>
    <row r="9">
      <c r="A9" s="4" t="inlineStr">
        <is>
          <t>Effect of dilutive shares for diluted net income per Class A share (in shares)</t>
        </is>
      </c>
      <c r="B9" s="5" t="n">
        <v>180000</v>
      </c>
      <c r="C9" s="5" t="n">
        <v>110000</v>
      </c>
      <c r="D9" s="5" t="n">
        <v>204000</v>
      </c>
      <c r="E9" s="5" t="n">
        <v>0</v>
      </c>
    </row>
    <row r="10">
      <c r="A10" s="4" t="inlineStr">
        <is>
          <t>Weighted average Class A shares outstanding - diluted (in shares)</t>
        </is>
      </c>
      <c r="B10" s="5" t="n">
        <v>154547000</v>
      </c>
      <c r="C10" s="5" t="n">
        <v>131637000</v>
      </c>
      <c r="D10" s="5" t="n">
        <v>145289000</v>
      </c>
      <c r="E10" s="5" t="n">
        <v>127381000</v>
      </c>
    </row>
    <row r="11">
      <c r="A11" s="4" t="inlineStr">
        <is>
          <t>Stock Compensation Plan</t>
        </is>
      </c>
    </row>
    <row r="12">
      <c r="A12" s="3" t="inlineStr">
        <is>
          <t>Denominator:</t>
        </is>
      </c>
    </row>
    <row r="13">
      <c r="A13" s="4" t="inlineStr">
        <is>
          <t>Potentially dilutive shares (in shares)</t>
        </is>
      </c>
      <c r="B13" s="5" t="n">
        <v>0</v>
      </c>
      <c r="C13" s="5" t="n">
        <v>100000</v>
      </c>
      <c r="D13" s="5" t="n">
        <v>100000</v>
      </c>
      <c r="E13" s="5" t="n">
        <v>3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Operating Partnership Un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43889</v>
      </c>
      <c r="C4" s="6" t="n">
        <v>41016</v>
      </c>
      <c r="D4" s="6" t="n">
        <v>103487</v>
      </c>
      <c r="E4" s="6" t="n">
        <v>-8732</v>
      </c>
    </row>
    <row r="5">
      <c r="A5" s="4" t="inlineStr">
        <is>
          <t>Less: Adjustment related to redeemable capital</t>
        </is>
      </c>
      <c r="B5" s="6" t="n">
        <v>0</v>
      </c>
      <c r="C5" s="6" t="n">
        <v>-1232</v>
      </c>
      <c r="D5" s="6" t="n">
        <v>0</v>
      </c>
      <c r="E5" s="6" t="n">
        <v>-1232</v>
      </c>
    </row>
    <row r="6">
      <c r="A6" s="3" t="inlineStr">
        <is>
          <t>Denominator:</t>
        </is>
      </c>
    </row>
    <row r="7">
      <c r="A7" s="4" t="inlineStr">
        <is>
          <t>Effect of dilutive shares for diluted net income per Class A share (in shares)</t>
        </is>
      </c>
      <c r="B7" s="5" t="n">
        <v>180000</v>
      </c>
      <c r="C7" s="5" t="n">
        <v>110000</v>
      </c>
      <c r="D7" s="5" t="n">
        <v>204000</v>
      </c>
      <c r="E7" s="5" t="n">
        <v>0</v>
      </c>
    </row>
    <row r="8">
      <c r="A8" s="4" t="inlineStr">
        <is>
          <t>Stock Compensation Plan</t>
        </is>
      </c>
    </row>
    <row r="9">
      <c r="A9" s="3" t="inlineStr">
        <is>
          <t>Denominator:</t>
        </is>
      </c>
    </row>
    <row r="10">
      <c r="A10" s="4" t="inlineStr">
        <is>
          <t>Potentially dilutive shares (in shares)</t>
        </is>
      </c>
      <c r="B10" s="5" t="n">
        <v>0</v>
      </c>
      <c r="C10" s="5" t="n">
        <v>100000</v>
      </c>
      <c r="D10" s="5" t="n">
        <v>100000</v>
      </c>
      <c r="E10" s="5" t="n">
        <v>300000</v>
      </c>
    </row>
    <row r="11">
      <c r="A11" s="4" t="inlineStr">
        <is>
          <t>MGP Operating Partnership</t>
        </is>
      </c>
    </row>
    <row r="12">
      <c r="A12" s="3" t="inlineStr">
        <is>
          <t>Numerator:</t>
        </is>
      </c>
    </row>
    <row r="13">
      <c r="A13" s="4" t="inlineStr">
        <is>
          <t>Net income (loss)</t>
        </is>
      </c>
      <c r="B13" s="6" t="n">
        <v>73697</v>
      </c>
      <c r="C13" s="6" t="n">
        <v>97025</v>
      </c>
      <c r="D13" s="6" t="n">
        <v>189106</v>
      </c>
      <c r="E13" s="6" t="n">
        <v>-28297</v>
      </c>
    </row>
    <row r="14">
      <c r="A14" s="4" t="inlineStr">
        <is>
          <t>Less: Adjustment related to redeemable capital</t>
        </is>
      </c>
      <c r="B14" s="5" t="n">
        <v>0</v>
      </c>
      <c r="C14" s="5" t="n">
        <v>-1232</v>
      </c>
      <c r="D14" s="5" t="n">
        <v>0</v>
      </c>
      <c r="E14" s="5" t="n">
        <v>-1232</v>
      </c>
    </row>
    <row r="15">
      <c r="A15" s="4" t="inlineStr">
        <is>
          <t>Net income (loss) attributable to unitholders - basic and diluted</t>
        </is>
      </c>
      <c r="B15" s="6" t="n">
        <v>73697</v>
      </c>
      <c r="C15" s="6" t="n">
        <v>95793</v>
      </c>
      <c r="D15" s="6" t="n">
        <v>189106</v>
      </c>
      <c r="E15" s="6" t="n">
        <v>-29529</v>
      </c>
    </row>
    <row r="16">
      <c r="A16" s="3" t="inlineStr">
        <is>
          <t>Denominator:</t>
        </is>
      </c>
    </row>
    <row r="17">
      <c r="A17" s="4" t="inlineStr">
        <is>
          <t>Weighted average Operating Partnership units outstanding - basic (in shares)</t>
        </is>
      </c>
      <c r="B17" s="5" t="n">
        <v>265740000</v>
      </c>
      <c r="C17" s="5" t="n">
        <v>319189000</v>
      </c>
      <c r="D17" s="5" t="n">
        <v>271181000</v>
      </c>
      <c r="E17" s="5" t="n">
        <v>321737000</v>
      </c>
    </row>
    <row r="18">
      <c r="A18" s="4" t="inlineStr">
        <is>
          <t>Effect of dilutive shares for diluted net income per Class A share (in shares)</t>
        </is>
      </c>
      <c r="B18" s="5" t="n">
        <v>180000</v>
      </c>
      <c r="C18" s="5" t="n">
        <v>110000</v>
      </c>
      <c r="D18" s="5" t="n">
        <v>204000</v>
      </c>
      <c r="E18" s="5" t="n">
        <v>0</v>
      </c>
    </row>
    <row r="19">
      <c r="A19" s="4" t="inlineStr">
        <is>
          <t>Weighted average Operating Partnership units outstanding - diluted (in shares)</t>
        </is>
      </c>
      <c r="B19" s="5" t="n">
        <v>265920000</v>
      </c>
      <c r="C19" s="5" t="n">
        <v>319299000</v>
      </c>
      <c r="D19" s="5" t="n">
        <v>271385000</v>
      </c>
      <c r="E19" s="5" t="n">
        <v>321737000</v>
      </c>
    </row>
    <row r="20">
      <c r="A20" s="4" t="inlineStr">
        <is>
          <t>MGP Operating Partnership | Stock Compensation Plan</t>
        </is>
      </c>
    </row>
    <row r="21">
      <c r="A21" s="3" t="inlineStr">
        <is>
          <t>Denominator:</t>
        </is>
      </c>
    </row>
    <row r="22">
      <c r="A22" s="4" t="inlineStr">
        <is>
          <t>Potentially dilutive shares (in shares)</t>
        </is>
      </c>
      <c r="B22" s="5" t="n">
        <v>0</v>
      </c>
      <c r="C22" s="5" t="n">
        <v>100000</v>
      </c>
      <c r="D22" s="5" t="n">
        <v>100000</v>
      </c>
      <c r="E22" s="5" t="n">
        <v>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73697</v>
      </c>
      <c r="C3" s="6" t="n">
        <v>97025</v>
      </c>
      <c r="D3" s="6" t="n">
        <v>189106</v>
      </c>
      <c r="E3" s="6" t="n">
        <v>-28297</v>
      </c>
    </row>
    <row r="4">
      <c r="A4" s="4" t="inlineStr">
        <is>
          <t>Unrealized gain (loss) on cash flow hedges</t>
        </is>
      </c>
      <c r="B4" s="5" t="n">
        <v>2824</v>
      </c>
      <c r="C4" s="5" t="n">
        <v>-7391</v>
      </c>
      <c r="D4" s="5" t="n">
        <v>19403</v>
      </c>
      <c r="E4" s="5" t="n">
        <v>-102711</v>
      </c>
    </row>
    <row r="5">
      <c r="A5" s="4" t="inlineStr">
        <is>
          <t>Comprehensive income (loss)</t>
        </is>
      </c>
      <c r="B5" s="5" t="n">
        <v>76521</v>
      </c>
      <c r="C5" s="5" t="n">
        <v>89634</v>
      </c>
      <c r="D5" s="5" t="n">
        <v>208509</v>
      </c>
      <c r="E5" s="5" t="n">
        <v>-131008</v>
      </c>
    </row>
    <row r="6">
      <c r="A6" s="4" t="inlineStr">
        <is>
          <t>Less: Comprehensive (income) loss attributable to noncontrolling interests</t>
        </is>
      </c>
      <c r="B6" s="5" t="n">
        <v>-30974</v>
      </c>
      <c r="C6" s="5" t="n">
        <v>-51629</v>
      </c>
      <c r="D6" s="5" t="n">
        <v>-95165</v>
      </c>
      <c r="E6" s="5" t="n">
        <v>81734</v>
      </c>
    </row>
    <row r="7">
      <c r="A7" s="4" t="inlineStr">
        <is>
          <t>Comprehensive income (loss) attributable to Class A shareholders</t>
        </is>
      </c>
      <c r="B7" s="5" t="n">
        <v>45547</v>
      </c>
      <c r="C7" s="5" t="n">
        <v>38005</v>
      </c>
      <c r="D7" s="5" t="n">
        <v>113344</v>
      </c>
      <c r="E7" s="5" t="n">
        <v>-49274</v>
      </c>
    </row>
    <row r="8">
      <c r="A8" s="4" t="inlineStr">
        <is>
          <t>MGP Operating Partnership</t>
        </is>
      </c>
    </row>
    <row r="9">
      <c r="A9" s="4" t="inlineStr">
        <is>
          <t>Net income (loss)</t>
        </is>
      </c>
      <c r="B9" s="5" t="n">
        <v>73697</v>
      </c>
      <c r="C9" s="5" t="n">
        <v>97025</v>
      </c>
      <c r="D9" s="5" t="n">
        <v>189106</v>
      </c>
      <c r="E9" s="5" t="n">
        <v>-28297</v>
      </c>
    </row>
    <row r="10">
      <c r="A10" s="4" t="inlineStr">
        <is>
          <t>Unrealized gain (loss) on cash flow hedges</t>
        </is>
      </c>
      <c r="B10" s="5" t="n">
        <v>2824</v>
      </c>
      <c r="C10" s="5" t="n">
        <v>-7391</v>
      </c>
      <c r="D10" s="5" t="n">
        <v>19403</v>
      </c>
      <c r="E10" s="5" t="n">
        <v>-102711</v>
      </c>
    </row>
    <row r="11">
      <c r="A11" s="4" t="inlineStr">
        <is>
          <t>Comprehensive income (loss) attributable to Class A shareholders</t>
        </is>
      </c>
      <c r="B11" s="6" t="n">
        <v>76521</v>
      </c>
      <c r="C11" s="6" t="n">
        <v>89634</v>
      </c>
      <c r="D11" s="6" t="n">
        <v>208509</v>
      </c>
      <c r="E11" s="6" t="n">
        <v>-1310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89106</v>
      </c>
      <c r="C4" s="6" t="n">
        <v>-28297</v>
      </c>
    </row>
    <row r="5">
      <c r="A5" s="3" t="inlineStr">
        <is>
          <t>Adjustments to reconcile net income (loss) to net cash provided by operating activities:</t>
        </is>
      </c>
    </row>
    <row r="6">
      <c r="A6" s="4" t="inlineStr">
        <is>
          <t>Depreciation</t>
        </is>
      </c>
      <c r="B6" s="5" t="n">
        <v>115709</v>
      </c>
      <c r="C6" s="5" t="n">
        <v>120452</v>
      </c>
    </row>
    <row r="7">
      <c r="A7" s="4" t="inlineStr">
        <is>
          <t>Property transactions, net</t>
        </is>
      </c>
      <c r="B7" s="5" t="n">
        <v>881</v>
      </c>
      <c r="C7" s="5" t="n">
        <v>194990</v>
      </c>
    </row>
    <row r="8">
      <c r="A8" s="4" t="inlineStr">
        <is>
          <t>Amortization of financing costs</t>
        </is>
      </c>
      <c r="B8" s="5" t="n">
        <v>5725</v>
      </c>
      <c r="C8" s="5" t="n">
        <v>4703</v>
      </c>
    </row>
    <row r="9">
      <c r="A9" s="4" t="inlineStr">
        <is>
          <t>Loss on retirement of debt</t>
        </is>
      </c>
      <c r="B9" s="5" t="n">
        <v>0</v>
      </c>
      <c r="C9" s="5" t="n">
        <v>18129</v>
      </c>
    </row>
    <row r="10">
      <c r="A10" s="4" t="inlineStr">
        <is>
          <t>Non-cash ground lease, net</t>
        </is>
      </c>
      <c r="B10" s="5" t="n">
        <v>518</v>
      </c>
      <c r="C10" s="5" t="n">
        <v>519</v>
      </c>
    </row>
    <row r="11">
      <c r="A11" s="4" t="inlineStr">
        <is>
          <t>Deemed contributions - tax sharing agreement</t>
        </is>
      </c>
      <c r="B11" s="5" t="n">
        <v>4556</v>
      </c>
      <c r="C11" s="5" t="n">
        <v>3632</v>
      </c>
    </row>
    <row r="12">
      <c r="A12" s="4" t="inlineStr">
        <is>
          <t>Straight-line rental revenues, excluding amortization of lease incentive asset</t>
        </is>
      </c>
      <c r="B12" s="5" t="n">
        <v>31014</v>
      </c>
      <c r="C12" s="5" t="n">
        <v>24414</v>
      </c>
    </row>
    <row r="13">
      <c r="A13" s="4" t="inlineStr">
        <is>
          <t>Amortization of lease incentive asset</t>
        </is>
      </c>
      <c r="B13" s="5" t="n">
        <v>10010</v>
      </c>
      <c r="C13" s="5" t="n">
        <v>10010</v>
      </c>
    </row>
    <row r="14">
      <c r="A14" s="4" t="inlineStr">
        <is>
          <t>Amortization of deferred revenue on non-normal tenant improvements</t>
        </is>
      </c>
      <c r="B14" s="5" t="n">
        <v>-756</v>
      </c>
      <c r="C14" s="5" t="n">
        <v>-756</v>
      </c>
    </row>
    <row r="15">
      <c r="A15" s="4" t="inlineStr">
        <is>
          <t>Amortization of cash flow hedges</t>
        </is>
      </c>
      <c r="B15" s="5" t="n">
        <v>11382</v>
      </c>
      <c r="C15" s="5" t="n">
        <v>2391</v>
      </c>
    </row>
    <row r="16">
      <c r="A16" s="4" t="inlineStr">
        <is>
          <t>(Gain) loss on unhedged interest rate swaps, net</t>
        </is>
      </c>
      <c r="B16" s="5" t="n">
        <v>-28604</v>
      </c>
      <c r="C16" s="5" t="n">
        <v>10532</v>
      </c>
    </row>
    <row r="17">
      <c r="A17" s="4" t="inlineStr">
        <is>
          <t>Share-based compensation</t>
        </is>
      </c>
      <c r="B17" s="5" t="n">
        <v>1610</v>
      </c>
      <c r="C17" s="5" t="n">
        <v>1357</v>
      </c>
    </row>
    <row r="18">
      <c r="A18" s="4" t="inlineStr">
        <is>
          <t>Income from unconsolidated affiliate</t>
        </is>
      </c>
      <c r="B18" s="5" t="n">
        <v>-50758</v>
      </c>
      <c r="C18" s="5" t="n">
        <v>-38816</v>
      </c>
    </row>
    <row r="19">
      <c r="A19" s="4" t="inlineStr">
        <is>
          <t>Distributions from unconsolidated affiliate</t>
        </is>
      </c>
      <c r="B19" s="5" t="n">
        <v>46974</v>
      </c>
      <c r="C19" s="5" t="n">
        <v>35233</v>
      </c>
    </row>
    <row r="20">
      <c r="A20" s="3" t="inlineStr">
        <is>
          <t>Change in operating assets and liabilities:</t>
        </is>
      </c>
    </row>
    <row r="21">
      <c r="A21" s="4" t="inlineStr">
        <is>
          <t>Prepaid expenses and other assets</t>
        </is>
      </c>
      <c r="B21" s="5" t="n">
        <v>-644</v>
      </c>
      <c r="C21" s="5" t="n">
        <v>-2477</v>
      </c>
    </row>
    <row r="22">
      <c r="A22" s="4" t="inlineStr">
        <is>
          <t>Due to MGM Resorts International and affiliates</t>
        </is>
      </c>
      <c r="B22" s="5" t="n">
        <v>-71</v>
      </c>
      <c r="C22" s="5" t="n">
        <v>-450</v>
      </c>
    </row>
    <row r="23">
      <c r="A23" s="4" t="inlineStr">
        <is>
          <t>Accounts payable, accrued expenses and other liabilities</t>
        </is>
      </c>
      <c r="B23" s="5" t="n">
        <v>-12717</v>
      </c>
      <c r="C23" s="5" t="n">
        <v>-927</v>
      </c>
    </row>
    <row r="24">
      <c r="A24" s="4" t="inlineStr">
        <is>
          <t>Accrued interest</t>
        </is>
      </c>
      <c r="B24" s="5" t="n">
        <v>14072</v>
      </c>
      <c r="C24" s="5" t="n">
        <v>3317</v>
      </c>
    </row>
    <row r="25">
      <c r="A25" s="4" t="inlineStr">
        <is>
          <t>Net cash provided by operating activities</t>
        </is>
      </c>
      <c r="B25" s="5" t="n">
        <v>338007</v>
      </c>
      <c r="C25" s="5" t="n">
        <v>357956</v>
      </c>
    </row>
    <row r="26">
      <c r="A26" s="3" t="inlineStr">
        <is>
          <t>Cash flows from investing activities</t>
        </is>
      </c>
    </row>
    <row r="27">
      <c r="A27" s="4" t="inlineStr">
        <is>
          <t>Proceeds from sale of Mandalay Bay real estate assets, net</t>
        </is>
      </c>
      <c r="B27" s="5" t="n">
        <v>0</v>
      </c>
      <c r="C27" s="5" t="n">
        <v>58615</v>
      </c>
    </row>
    <row r="28">
      <c r="A28" s="4" t="inlineStr">
        <is>
          <t>Net cash provided by investing activities</t>
        </is>
      </c>
      <c r="B28" s="5" t="n">
        <v>0</v>
      </c>
      <c r="C28" s="5" t="n">
        <v>58615</v>
      </c>
    </row>
    <row r="29">
      <c r="A29" s="3" t="inlineStr">
        <is>
          <t>Cash flows from financing activities</t>
        </is>
      </c>
    </row>
    <row r="30">
      <c r="A30" s="4" t="inlineStr">
        <is>
          <t>Net repayments under bank credit facility</t>
        </is>
      </c>
      <c r="B30" s="5" t="n">
        <v>-10000</v>
      </c>
      <c r="C30" s="5" t="n">
        <v>-1503750</v>
      </c>
    </row>
    <row r="31">
      <c r="A31" s="4" t="inlineStr">
        <is>
          <t>Proceeds from issuance of bridge loan facility</t>
        </is>
      </c>
      <c r="B31" s="5" t="n">
        <v>0</v>
      </c>
      <c r="C31" s="5" t="n">
        <v>1304625</v>
      </c>
    </row>
    <row r="32">
      <c r="A32" s="4" t="inlineStr">
        <is>
          <t>Proceeds from issuance of debt</t>
        </is>
      </c>
      <c r="B32" s="5" t="n">
        <v>0</v>
      </c>
      <c r="C32" s="5" t="n">
        <v>800000</v>
      </c>
    </row>
    <row r="33">
      <c r="A33" s="4" t="inlineStr">
        <is>
          <t>Deferred financing costs</t>
        </is>
      </c>
      <c r="B33" s="5" t="n">
        <v>0</v>
      </c>
      <c r="C33" s="5" t="n">
        <v>-11307</v>
      </c>
    </row>
    <row r="34">
      <c r="A34" s="4" t="inlineStr">
        <is>
          <t>Proceeds from issuance of Class A shares, net</t>
        </is>
      </c>
      <c r="B34" s="5" t="n">
        <v>792569</v>
      </c>
      <c r="C34" s="5" t="n">
        <v>524616</v>
      </c>
    </row>
    <row r="35">
      <c r="A35" s="4" t="inlineStr">
        <is>
          <t>Redemption of Operating Partnership units</t>
        </is>
      </c>
      <c r="B35" s="5" t="n">
        <v>-1181276</v>
      </c>
      <c r="C35" s="5" t="n">
        <v>-700000</v>
      </c>
    </row>
    <row r="36">
      <c r="A36" s="4" t="inlineStr">
        <is>
          <t>Dividends and distributions paid</t>
        </is>
      </c>
      <c r="B36" s="5" t="n">
        <v>-267510</v>
      </c>
      <c r="C36" s="5" t="n">
        <v>-305837</v>
      </c>
    </row>
    <row r="37">
      <c r="A37" s="4" t="inlineStr">
        <is>
          <t>Other</t>
        </is>
      </c>
      <c r="B37" s="5" t="n">
        <v>0</v>
      </c>
      <c r="C37" s="5" t="n">
        <v>-1130</v>
      </c>
    </row>
    <row r="38">
      <c r="A38" s="4" t="inlineStr">
        <is>
          <t>Net cash provided by (used in) financing activities</t>
        </is>
      </c>
      <c r="B38" s="5" t="n">
        <v>-666217</v>
      </c>
      <c r="C38" s="5" t="n">
        <v>107217</v>
      </c>
    </row>
    <row r="39">
      <c r="A39" s="3" t="inlineStr">
        <is>
          <t>Cash and cash equivalents</t>
        </is>
      </c>
    </row>
    <row r="40">
      <c r="A40" s="4" t="inlineStr">
        <is>
          <t>Net increase (decrease) for the period</t>
        </is>
      </c>
      <c r="B40" s="5" t="n">
        <v>-328210</v>
      </c>
      <c r="C40" s="5" t="n">
        <v>523788</v>
      </c>
    </row>
    <row r="41">
      <c r="A41" s="4" t="inlineStr">
        <is>
          <t>Balance, beginning of period</t>
        </is>
      </c>
      <c r="B41" s="5" t="n">
        <v>626385</v>
      </c>
      <c r="C41" s="5" t="n">
        <v>202101</v>
      </c>
    </row>
    <row r="42">
      <c r="A42" s="4" t="inlineStr">
        <is>
          <t>Balance, end of period</t>
        </is>
      </c>
      <c r="B42" s="5" t="n">
        <v>298175</v>
      </c>
      <c r="C42" s="5" t="n">
        <v>725889</v>
      </c>
    </row>
    <row r="43">
      <c r="A43" s="3" t="inlineStr">
        <is>
          <t>Supplemental cash flow disclosures</t>
        </is>
      </c>
    </row>
    <row r="44">
      <c r="A44" s="4" t="inlineStr">
        <is>
          <t>Interest paid</t>
        </is>
      </c>
      <c r="B44" s="5" t="n">
        <v>106008</v>
      </c>
      <c r="C44" s="5" t="n">
        <v>94165</v>
      </c>
    </row>
    <row r="45">
      <c r="A45" s="3" t="inlineStr">
        <is>
          <t>Non-cash investing and financing activities</t>
        </is>
      </c>
    </row>
    <row r="46">
      <c r="A46" s="4" t="inlineStr">
        <is>
          <t>Accrual of dividend and distribution payable to Class A shareholders and Operating Partnership unit holders</t>
        </is>
      </c>
      <c r="B46" s="5" t="n">
        <v>138029</v>
      </c>
      <c r="C46" s="5" t="n">
        <v>147941</v>
      </c>
    </row>
    <row r="47">
      <c r="A47" s="4" t="inlineStr">
        <is>
          <t>MGP BREIT Venture assumption of bridge loan facility</t>
        </is>
      </c>
      <c r="B47" s="5" t="n">
        <v>0</v>
      </c>
      <c r="C47" s="5" t="n">
        <v>1304625</v>
      </c>
    </row>
    <row r="48">
      <c r="A48" s="4" t="inlineStr">
        <is>
          <t>MGP BREIT Venture Transaction</t>
        </is>
      </c>
    </row>
    <row r="49">
      <c r="A49" s="3" t="inlineStr">
        <is>
          <t>Non-cash investing and financing activities</t>
        </is>
      </c>
    </row>
    <row r="50">
      <c r="A50" s="4" t="inlineStr">
        <is>
          <t>Investment in MGP BREIT Venture</t>
        </is>
      </c>
      <c r="B50" s="5" t="n">
        <v>0</v>
      </c>
      <c r="C50" s="5" t="n">
        <v>802000</v>
      </c>
    </row>
    <row r="51">
      <c r="A51" s="4" t="inlineStr">
        <is>
          <t>MGP Operating Partnership</t>
        </is>
      </c>
    </row>
    <row r="52">
      <c r="A52" s="3" t="inlineStr">
        <is>
          <t>Cash flows from operating activities</t>
        </is>
      </c>
    </row>
    <row r="53">
      <c r="A53" s="4" t="inlineStr">
        <is>
          <t>Net income (loss)</t>
        </is>
      </c>
      <c r="B53" s="5" t="n">
        <v>189106</v>
      </c>
      <c r="C53" s="5" t="n">
        <v>-28297</v>
      </c>
    </row>
    <row r="54">
      <c r="A54" s="3" t="inlineStr">
        <is>
          <t>Adjustments to reconcile net income (loss) to net cash provided by operating activities:</t>
        </is>
      </c>
    </row>
    <row r="55">
      <c r="A55" s="4" t="inlineStr">
        <is>
          <t>Depreciation</t>
        </is>
      </c>
      <c r="B55" s="5" t="n">
        <v>115709</v>
      </c>
      <c r="C55" s="5" t="n">
        <v>120452</v>
      </c>
    </row>
    <row r="56">
      <c r="A56" s="4" t="inlineStr">
        <is>
          <t>Property transactions, net</t>
        </is>
      </c>
      <c r="B56" s="5" t="n">
        <v>881</v>
      </c>
      <c r="C56" s="5" t="n">
        <v>194990</v>
      </c>
    </row>
    <row r="57">
      <c r="A57" s="4" t="inlineStr">
        <is>
          <t>Amortization of financing costs</t>
        </is>
      </c>
      <c r="B57" s="5" t="n">
        <v>5725</v>
      </c>
      <c r="C57" s="5" t="n">
        <v>4703</v>
      </c>
    </row>
    <row r="58">
      <c r="A58" s="4" t="inlineStr">
        <is>
          <t>Loss on retirement of debt</t>
        </is>
      </c>
      <c r="B58" s="5" t="n">
        <v>0</v>
      </c>
      <c r="C58" s="5" t="n">
        <v>18129</v>
      </c>
    </row>
    <row r="59">
      <c r="A59" s="4" t="inlineStr">
        <is>
          <t>Non-cash ground lease, net</t>
        </is>
      </c>
      <c r="B59" s="5" t="n">
        <v>518</v>
      </c>
      <c r="C59" s="5" t="n">
        <v>519</v>
      </c>
    </row>
    <row r="60">
      <c r="A60" s="4" t="inlineStr">
        <is>
          <t>Deemed contributions - tax sharing agreement</t>
        </is>
      </c>
      <c r="B60" s="5" t="n">
        <v>4556</v>
      </c>
      <c r="C60" s="5" t="n">
        <v>3632</v>
      </c>
    </row>
    <row r="61">
      <c r="A61" s="4" t="inlineStr">
        <is>
          <t>Straight-line rental revenues, excluding amortization of lease incentive asset</t>
        </is>
      </c>
      <c r="B61" s="5" t="n">
        <v>31014</v>
      </c>
      <c r="C61" s="5" t="n">
        <v>24414</v>
      </c>
    </row>
    <row r="62">
      <c r="A62" s="4" t="inlineStr">
        <is>
          <t>Amortization of lease incentive asset</t>
        </is>
      </c>
      <c r="B62" s="5" t="n">
        <v>10010</v>
      </c>
      <c r="C62" s="5" t="n">
        <v>10010</v>
      </c>
    </row>
    <row r="63">
      <c r="A63" s="4" t="inlineStr">
        <is>
          <t>Amortization of deferred revenue on non-normal tenant improvements</t>
        </is>
      </c>
      <c r="B63" s="5" t="n">
        <v>-756</v>
      </c>
      <c r="C63" s="5" t="n">
        <v>-756</v>
      </c>
    </row>
    <row r="64">
      <c r="A64" s="4" t="inlineStr">
        <is>
          <t>Amortization of cash flow hedges</t>
        </is>
      </c>
      <c r="B64" s="5" t="n">
        <v>11382</v>
      </c>
      <c r="C64" s="5" t="n">
        <v>2391</v>
      </c>
    </row>
    <row r="65">
      <c r="A65" s="4" t="inlineStr">
        <is>
          <t>(Gain) loss on unhedged interest rate swaps, net</t>
        </is>
      </c>
      <c r="B65" s="5" t="n">
        <v>-28604</v>
      </c>
      <c r="C65" s="5" t="n">
        <v>10532</v>
      </c>
    </row>
    <row r="66">
      <c r="A66" s="4" t="inlineStr">
        <is>
          <t>Share-based compensation</t>
        </is>
      </c>
      <c r="B66" s="5" t="n">
        <v>1610</v>
      </c>
      <c r="C66" s="5" t="n">
        <v>1357</v>
      </c>
    </row>
    <row r="67">
      <c r="A67" s="4" t="inlineStr">
        <is>
          <t>Income from unconsolidated affiliate</t>
        </is>
      </c>
      <c r="B67" s="5" t="n">
        <v>-50758</v>
      </c>
      <c r="C67" s="5" t="n">
        <v>-38816</v>
      </c>
    </row>
    <row r="68">
      <c r="A68" s="4" t="inlineStr">
        <is>
          <t>Distributions from unconsolidated affiliate</t>
        </is>
      </c>
      <c r="B68" s="5" t="n">
        <v>46974</v>
      </c>
      <c r="C68" s="5" t="n">
        <v>35233</v>
      </c>
    </row>
    <row r="69">
      <c r="A69" s="3" t="inlineStr">
        <is>
          <t>Change in operating assets and liabilities:</t>
        </is>
      </c>
    </row>
    <row r="70">
      <c r="A70" s="4" t="inlineStr">
        <is>
          <t>Prepaid expenses and other assets</t>
        </is>
      </c>
      <c r="B70" s="5" t="n">
        <v>-644</v>
      </c>
      <c r="C70" s="5" t="n">
        <v>-2477</v>
      </c>
    </row>
    <row r="71">
      <c r="A71" s="4" t="inlineStr">
        <is>
          <t>Due to MGM Resorts International and affiliates</t>
        </is>
      </c>
      <c r="B71" s="5" t="n">
        <v>-71</v>
      </c>
      <c r="C71" s="5" t="n">
        <v>-450</v>
      </c>
    </row>
    <row r="72">
      <c r="A72" s="4" t="inlineStr">
        <is>
          <t>Accounts payable, accrued expenses and other liabilities</t>
        </is>
      </c>
      <c r="B72" s="5" t="n">
        <v>-12717</v>
      </c>
      <c r="C72" s="5" t="n">
        <v>-927</v>
      </c>
    </row>
    <row r="73">
      <c r="A73" s="4" t="inlineStr">
        <is>
          <t>Accrued interest</t>
        </is>
      </c>
      <c r="B73" s="5" t="n">
        <v>14072</v>
      </c>
      <c r="C73" s="5" t="n">
        <v>3317</v>
      </c>
    </row>
    <row r="74">
      <c r="A74" s="4" t="inlineStr">
        <is>
          <t>Net cash provided by operating activities</t>
        </is>
      </c>
      <c r="B74" s="5" t="n">
        <v>338007</v>
      </c>
      <c r="C74" s="5" t="n">
        <v>357956</v>
      </c>
    </row>
    <row r="75">
      <c r="A75" s="3" t="inlineStr">
        <is>
          <t>Cash flows from investing activities</t>
        </is>
      </c>
    </row>
    <row r="76">
      <c r="A76" s="4" t="inlineStr">
        <is>
          <t>Proceeds from sale of Mandalay Bay real estate assets, net</t>
        </is>
      </c>
      <c r="B76" s="5" t="n">
        <v>0</v>
      </c>
      <c r="C76" s="5" t="n">
        <v>58615</v>
      </c>
    </row>
    <row r="77">
      <c r="A77" s="4" t="inlineStr">
        <is>
          <t>Net cash provided by investing activities</t>
        </is>
      </c>
      <c r="B77" s="5" t="n">
        <v>0</v>
      </c>
      <c r="C77" s="5" t="n">
        <v>58615</v>
      </c>
    </row>
    <row r="78">
      <c r="A78" s="3" t="inlineStr">
        <is>
          <t>Cash flows from financing activities</t>
        </is>
      </c>
    </row>
    <row r="79">
      <c r="A79" s="4" t="inlineStr">
        <is>
          <t>Net repayments under bank credit facility</t>
        </is>
      </c>
      <c r="B79" s="5" t="n">
        <v>-10000</v>
      </c>
      <c r="C79" s="5" t="n">
        <v>-1503750</v>
      </c>
    </row>
    <row r="80">
      <c r="A80" s="4" t="inlineStr">
        <is>
          <t>Proceeds from issuance of bridge loan facility</t>
        </is>
      </c>
      <c r="B80" s="5" t="n">
        <v>0</v>
      </c>
      <c r="C80" s="5" t="n">
        <v>1304625</v>
      </c>
    </row>
    <row r="81">
      <c r="A81" s="4" t="inlineStr">
        <is>
          <t>Proceeds from issuance of debt</t>
        </is>
      </c>
      <c r="B81" s="5" t="n">
        <v>0</v>
      </c>
      <c r="C81" s="5" t="n">
        <v>800000</v>
      </c>
    </row>
    <row r="82">
      <c r="A82" s="4" t="inlineStr">
        <is>
          <t>Deferred financing costs</t>
        </is>
      </c>
      <c r="B82" s="5" t="n">
        <v>0</v>
      </c>
      <c r="C82" s="5" t="n">
        <v>-11307</v>
      </c>
    </row>
    <row r="83">
      <c r="A83" s="4" t="inlineStr">
        <is>
          <t>Proceeds from issuance of Class A shares, net</t>
        </is>
      </c>
      <c r="B83" s="5" t="n">
        <v>792569</v>
      </c>
      <c r="C83" s="5" t="n">
        <v>524616</v>
      </c>
    </row>
    <row r="84">
      <c r="A84" s="4" t="inlineStr">
        <is>
          <t>Redemption of Operating Partnership units</t>
        </is>
      </c>
      <c r="B84" s="5" t="n">
        <v>-1181276</v>
      </c>
      <c r="C84" s="5" t="n">
        <v>-700000</v>
      </c>
    </row>
    <row r="85">
      <c r="A85" s="4" t="inlineStr">
        <is>
          <t>Dividends and distributions paid</t>
        </is>
      </c>
      <c r="B85" s="5" t="n">
        <v>-267510</v>
      </c>
      <c r="C85" s="5" t="n">
        <v>-305837</v>
      </c>
    </row>
    <row r="86">
      <c r="A86" s="4" t="inlineStr">
        <is>
          <t>Other</t>
        </is>
      </c>
      <c r="B86" s="5" t="n">
        <v>0</v>
      </c>
      <c r="C86" s="5" t="n">
        <v>-1130</v>
      </c>
    </row>
    <row r="87">
      <c r="A87" s="4" t="inlineStr">
        <is>
          <t>Net cash provided by (used in) financing activities</t>
        </is>
      </c>
      <c r="B87" s="5" t="n">
        <v>-666217</v>
      </c>
      <c r="C87" s="5" t="n">
        <v>107217</v>
      </c>
    </row>
    <row r="88">
      <c r="A88" s="3" t="inlineStr">
        <is>
          <t>Cash and cash equivalents</t>
        </is>
      </c>
    </row>
    <row r="89">
      <c r="A89" s="4" t="inlineStr">
        <is>
          <t>Net increase (decrease) for the period</t>
        </is>
      </c>
      <c r="B89" s="5" t="n">
        <v>-328210</v>
      </c>
      <c r="C89" s="5" t="n">
        <v>523788</v>
      </c>
    </row>
    <row r="90">
      <c r="A90" s="4" t="inlineStr">
        <is>
          <t>Balance, beginning of period</t>
        </is>
      </c>
      <c r="B90" s="5" t="n">
        <v>626385</v>
      </c>
      <c r="C90" s="5" t="n">
        <v>202101</v>
      </c>
    </row>
    <row r="91">
      <c r="A91" s="4" t="inlineStr">
        <is>
          <t>Balance, end of period</t>
        </is>
      </c>
      <c r="B91" s="5" t="n">
        <v>298175</v>
      </c>
      <c r="C91" s="5" t="n">
        <v>725889</v>
      </c>
    </row>
    <row r="92">
      <c r="A92" s="3" t="inlineStr">
        <is>
          <t>Supplemental cash flow disclosures</t>
        </is>
      </c>
    </row>
    <row r="93">
      <c r="A93" s="4" t="inlineStr">
        <is>
          <t>Interest paid</t>
        </is>
      </c>
      <c r="B93" s="5" t="n">
        <v>106008</v>
      </c>
      <c r="C93" s="5" t="n">
        <v>94165</v>
      </c>
    </row>
    <row r="94">
      <c r="A94" s="3" t="inlineStr">
        <is>
          <t>Non-cash investing and financing activities</t>
        </is>
      </c>
    </row>
    <row r="95">
      <c r="A95" s="4" t="inlineStr">
        <is>
          <t>Accrual of dividend and distribution payable to Class A shareholders and Operating Partnership unit holders</t>
        </is>
      </c>
      <c r="B95" s="5" t="n">
        <v>138029</v>
      </c>
      <c r="C95" s="5" t="n">
        <v>147941</v>
      </c>
    </row>
    <row r="96">
      <c r="A96" s="4" t="inlineStr">
        <is>
          <t>MGP BREIT Venture assumption of bridge loan facility</t>
        </is>
      </c>
      <c r="B96" s="5" t="n">
        <v>0</v>
      </c>
      <c r="C96" s="5" t="n">
        <v>1304625</v>
      </c>
    </row>
    <row r="97">
      <c r="A97" s="4" t="inlineStr">
        <is>
          <t>MGP Operating Partnership | MGP BREIT Venture Transaction</t>
        </is>
      </c>
    </row>
    <row r="98">
      <c r="A98" s="3" t="inlineStr">
        <is>
          <t>Non-cash investing and financing activities</t>
        </is>
      </c>
    </row>
    <row r="99">
      <c r="A99" s="4" t="inlineStr">
        <is>
          <t>Investment in MGP BREIT Venture</t>
        </is>
      </c>
      <c r="B99" s="6" t="n">
        <v>0</v>
      </c>
      <c r="C99" s="6" t="n">
        <v>80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80" customWidth="1" min="2" max="2"/>
    <col width="13" customWidth="1" min="3" max="3"/>
    <col width="35" customWidth="1" min="4" max="4"/>
    <col width="13" customWidth="1" min="5" max="5"/>
    <col width="27" customWidth="1" min="6" max="6"/>
    <col width="20" customWidth="1" min="7" max="7"/>
    <col width="37" customWidth="1" min="8" max="8"/>
    <col width="24" customWidth="1" min="9" max="9"/>
  </cols>
  <sheetData>
    <row r="1">
      <c r="A1" s="1" t="inlineStr">
        <is>
          <t>Condensed Consolidated Statements of Shareholders' Equity - USD ($) $ in Thousands</t>
        </is>
      </c>
      <c r="C1" s="2" t="inlineStr">
        <is>
          <t>Total</t>
        </is>
      </c>
      <c r="D1" s="2" t="inlineStr">
        <is>
          <t>Total Class A Shareholders' Equity</t>
        </is>
      </c>
      <c r="E1" s="2" t="inlineStr">
        <is>
          <t>Common stock</t>
        </is>
      </c>
      <c r="F1" s="2" t="inlineStr">
        <is>
          <t>Additional Paid-in Capital</t>
        </is>
      </c>
      <c r="G1" s="2" t="inlineStr">
        <is>
          <t>Accumulated Deficit</t>
        </is>
      </c>
      <c r="H1" s="2" t="inlineStr">
        <is>
          <t>Accumulated Other Comprehensive Loss</t>
        </is>
      </c>
      <c r="I1" s="2" t="inlineStr">
        <is>
          <t>Noncontrolling Interest</t>
        </is>
      </c>
    </row>
    <row r="2">
      <c r="A2" s="4" t="inlineStr">
        <is>
          <t>Beginning Balance (in shares) at Dec. 31, 2019</t>
        </is>
      </c>
      <c r="E2" s="5" t="n">
        <v>113807000</v>
      </c>
    </row>
    <row r="3">
      <c r="A3" s="4" t="inlineStr">
        <is>
          <t>Beginning Balance at Dec. 31, 2019</t>
        </is>
      </c>
      <c r="C3" s="6" t="n">
        <v>6898012</v>
      </c>
      <c r="D3" s="6" t="n">
        <v>2514899</v>
      </c>
      <c r="E3" s="6" t="n">
        <v>0</v>
      </c>
      <c r="F3" s="6" t="n">
        <v>2766325</v>
      </c>
      <c r="G3" s="6" t="n">
        <v>-244381</v>
      </c>
      <c r="H3" s="6" t="n">
        <v>-7045</v>
      </c>
      <c r="I3" s="6" t="n">
        <v>4383113</v>
      </c>
    </row>
    <row r="4">
      <c r="A4" s="3" t="inlineStr">
        <is>
          <t>Changes in equity:</t>
        </is>
      </c>
    </row>
    <row r="5">
      <c r="A5" s="4" t="inlineStr">
        <is>
          <t>Net income</t>
        </is>
      </c>
      <c r="C5" s="5" t="n">
        <v>-28297</v>
      </c>
    </row>
    <row r="6">
      <c r="A6" s="4" t="inlineStr">
        <is>
          <t>Net income (loss)</t>
        </is>
      </c>
      <c r="B6" s="4" t="inlineStr">
        <is>
          <t>[1]</t>
        </is>
      </c>
      <c r="C6" s="5" t="n">
        <v>-26738</v>
      </c>
      <c r="D6" s="5" t="n">
        <v>-8732</v>
      </c>
      <c r="G6" s="5" t="n">
        <v>-8732</v>
      </c>
      <c r="I6" s="5" t="n">
        <v>-18006</v>
      </c>
    </row>
    <row r="7">
      <c r="A7" s="4" t="inlineStr">
        <is>
          <t>Issuance of Class A shares (in shares)</t>
        </is>
      </c>
      <c r="B7" s="4" t="inlineStr">
        <is>
          <t>[1]</t>
        </is>
      </c>
      <c r="E7" s="5" t="n">
        <v>17524000</v>
      </c>
    </row>
    <row r="8">
      <c r="A8" s="4" t="inlineStr">
        <is>
          <t>Issuance of Class A shares</t>
        </is>
      </c>
      <c r="B8" s="4" t="inlineStr">
        <is>
          <t>[1]</t>
        </is>
      </c>
      <c r="C8" s="5" t="n">
        <v>506198</v>
      </c>
      <c r="D8" s="5" t="n">
        <v>442717</v>
      </c>
      <c r="F8" s="5" t="n">
        <v>443363</v>
      </c>
      <c r="H8" s="5" t="n">
        <v>-646</v>
      </c>
      <c r="I8" s="5" t="n">
        <v>63481</v>
      </c>
    </row>
    <row r="9">
      <c r="A9" s="4" t="inlineStr">
        <is>
          <t>MGP BREIT Venture Transaction</t>
        </is>
      </c>
      <c r="B9" s="4" t="inlineStr">
        <is>
          <t>[1]</t>
        </is>
      </c>
      <c r="C9" s="5" t="n">
        <v>63904</v>
      </c>
      <c r="D9" s="5" t="n">
        <v>8287</v>
      </c>
      <c r="F9" s="5" t="n">
        <v>8228</v>
      </c>
      <c r="H9" s="5" t="n">
        <v>59</v>
      </c>
      <c r="I9" s="5" t="n">
        <v>55617</v>
      </c>
    </row>
    <row r="10">
      <c r="A10" s="4" t="inlineStr">
        <is>
          <t>Partial redemption of temporary equity</t>
        </is>
      </c>
      <c r="B10" s="4" t="inlineStr">
        <is>
          <t>[1]</t>
        </is>
      </c>
      <c r="C10" s="5" t="n">
        <v>-7532</v>
      </c>
      <c r="D10" s="5" t="n">
        <v>-20032</v>
      </c>
      <c r="F10" s="5" t="n">
        <v>-15260</v>
      </c>
      <c r="H10" s="5" t="n">
        <v>-4772</v>
      </c>
      <c r="I10" s="5" t="n">
        <v>12500</v>
      </c>
    </row>
    <row r="11">
      <c r="A11" s="4" t="inlineStr">
        <is>
          <t>Reclassifications and remeasurements of temporary equity</t>
        </is>
      </c>
      <c r="B11" s="4" t="inlineStr">
        <is>
          <t>[1]</t>
        </is>
      </c>
      <c r="C11" s="5" t="n">
        <v>-1408050</v>
      </c>
      <c r="D11" s="5" t="n">
        <v>-216858</v>
      </c>
      <c r="F11" s="5" t="n">
        <v>-216858</v>
      </c>
      <c r="I11" s="5" t="n">
        <v>-1191192</v>
      </c>
    </row>
    <row r="12">
      <c r="A12" s="4" t="inlineStr">
        <is>
          <t>Cash flow hedges</t>
        </is>
      </c>
      <c r="C12" s="5" t="n">
        <v>-102711</v>
      </c>
    </row>
    <row r="13">
      <c r="A13" s="4" t="inlineStr">
        <is>
          <t>Cash flow hedges</t>
        </is>
      </c>
      <c r="B13" s="4" t="inlineStr">
        <is>
          <t>[1]</t>
        </is>
      </c>
      <c r="C13" s="5" t="n">
        <v>-88649</v>
      </c>
      <c r="D13" s="5" t="n">
        <v>-40542</v>
      </c>
      <c r="H13" s="5" t="n">
        <v>-40542</v>
      </c>
      <c r="I13" s="5" t="n">
        <v>-48107</v>
      </c>
    </row>
    <row r="14">
      <c r="A14" s="4" t="inlineStr">
        <is>
          <t>Share-based compensation</t>
        </is>
      </c>
      <c r="B14" s="4" t="inlineStr">
        <is>
          <t>[1]</t>
        </is>
      </c>
      <c r="C14" s="5" t="n">
        <v>1164</v>
      </c>
      <c r="D14" s="5" t="n">
        <v>539</v>
      </c>
      <c r="F14" s="5" t="n">
        <v>539</v>
      </c>
      <c r="I14" s="5" t="n">
        <v>625</v>
      </c>
    </row>
    <row r="15">
      <c r="A15" s="4" t="inlineStr">
        <is>
          <t>Deemed contribution - tax sharing agreement</t>
        </is>
      </c>
      <c r="B15" s="4" t="inlineStr">
        <is>
          <t>[1]</t>
        </is>
      </c>
      <c r="C15" s="5" t="n">
        <v>2982</v>
      </c>
      <c r="I15" s="5" t="n">
        <v>2982</v>
      </c>
    </row>
    <row r="16">
      <c r="A16" s="4" t="inlineStr">
        <is>
          <t>Dividends and distributions declared</t>
        </is>
      </c>
      <c r="B16" s="4" t="inlineStr">
        <is>
          <t>[1]</t>
        </is>
      </c>
      <c r="C16" s="5" t="n">
        <v>-271738</v>
      </c>
      <c r="D16" s="5" t="n">
        <v>-126474</v>
      </c>
      <c r="G16" s="5" t="n">
        <v>-126474</v>
      </c>
      <c r="I16" s="5" t="n">
        <v>-145264</v>
      </c>
    </row>
    <row r="17">
      <c r="A17" s="4" t="inlineStr">
        <is>
          <t>Other (shares)</t>
        </is>
      </c>
      <c r="B17" s="4" t="inlineStr">
        <is>
          <t>[1]</t>
        </is>
      </c>
      <c r="E17" s="5" t="n">
        <v>124000</v>
      </c>
    </row>
    <row r="18">
      <c r="A18" s="4" t="inlineStr">
        <is>
          <t>Other</t>
        </is>
      </c>
      <c r="B18" s="4" t="inlineStr">
        <is>
          <t>[1]</t>
        </is>
      </c>
      <c r="C18" s="5" t="n">
        <v>-107</v>
      </c>
      <c r="D18" s="5" t="n">
        <v>1392</v>
      </c>
      <c r="F18" s="5" t="n">
        <v>1345</v>
      </c>
      <c r="H18" s="5" t="n">
        <v>47</v>
      </c>
      <c r="I18" s="5" t="n">
        <v>-1499</v>
      </c>
    </row>
    <row r="19">
      <c r="A19" s="4" t="inlineStr">
        <is>
          <t>Ending Balance (in shares) at Jun. 30, 2020</t>
        </is>
      </c>
      <c r="E19" s="5" t="n">
        <v>131455000</v>
      </c>
    </row>
    <row r="20">
      <c r="A20" s="4" t="inlineStr">
        <is>
          <t>Ending Balance at Jun. 30, 2020</t>
        </is>
      </c>
      <c r="C20" s="5" t="n">
        <v>5669446</v>
      </c>
      <c r="D20" s="5" t="n">
        <v>2555196</v>
      </c>
      <c r="E20" s="6" t="n">
        <v>0</v>
      </c>
      <c r="F20" s="5" t="n">
        <v>2987682</v>
      </c>
      <c r="G20" s="5" t="n">
        <v>-379587</v>
      </c>
      <c r="H20" s="5" t="n">
        <v>-52899</v>
      </c>
      <c r="I20" s="5" t="n">
        <v>3114250</v>
      </c>
    </row>
    <row r="21">
      <c r="A21" s="4" t="inlineStr">
        <is>
          <t>Beginning Balance (in shares) at Mar. 31, 2020</t>
        </is>
      </c>
      <c r="E21" s="5" t="n">
        <v>131347000</v>
      </c>
    </row>
    <row r="22">
      <c r="A22" s="4" t="inlineStr">
        <is>
          <t>Beginning Balance at Mar. 31, 2020</t>
        </is>
      </c>
      <c r="C22" s="5" t="n">
        <v>5541861</v>
      </c>
      <c r="D22" s="5" t="n">
        <v>2816733</v>
      </c>
      <c r="E22" s="6" t="n">
        <v>0</v>
      </c>
      <c r="F22" s="5" t="n">
        <v>3218414</v>
      </c>
      <c r="G22" s="5" t="n">
        <v>-356518</v>
      </c>
      <c r="H22" s="5" t="n">
        <v>-45163</v>
      </c>
      <c r="I22" s="5" t="n">
        <v>2725128</v>
      </c>
    </row>
    <row r="23">
      <c r="A23" s="3" t="inlineStr">
        <is>
          <t>Changes in equity:</t>
        </is>
      </c>
    </row>
    <row r="24">
      <c r="A24" s="4" t="inlineStr">
        <is>
          <t>Net income</t>
        </is>
      </c>
      <c r="C24" s="5" t="n">
        <v>97025</v>
      </c>
    </row>
    <row r="25">
      <c r="A25" s="4" t="inlineStr">
        <is>
          <t>Net income (loss)</t>
        </is>
      </c>
      <c r="B25" s="4" t="inlineStr">
        <is>
          <t>[2]</t>
        </is>
      </c>
      <c r="C25" s="5" t="n">
        <v>82048</v>
      </c>
      <c r="D25" s="5" t="n">
        <v>41016</v>
      </c>
      <c r="G25" s="5" t="n">
        <v>41016</v>
      </c>
      <c r="I25" s="5" t="n">
        <v>41032</v>
      </c>
    </row>
    <row r="26">
      <c r="A26" s="4" t="inlineStr">
        <is>
          <t>Partial redemption of temporary equity</t>
        </is>
      </c>
      <c r="B26" s="4" t="inlineStr">
        <is>
          <t>[2]</t>
        </is>
      </c>
      <c r="C26" s="5" t="n">
        <v>-7532</v>
      </c>
      <c r="D26" s="5" t="n">
        <v>-20032</v>
      </c>
      <c r="F26" s="5" t="n">
        <v>-15260</v>
      </c>
      <c r="H26" s="5" t="n">
        <v>-4772</v>
      </c>
      <c r="I26" s="5" t="n">
        <v>12500</v>
      </c>
    </row>
    <row r="27">
      <c r="A27" s="4" t="inlineStr">
        <is>
          <t>Reclassifications and remeasurements of temporary equity</t>
        </is>
      </c>
      <c r="B27" s="4" t="inlineStr">
        <is>
          <t>[2]</t>
        </is>
      </c>
      <c r="C27" s="5" t="n">
        <v>191269</v>
      </c>
      <c r="D27" s="5" t="n">
        <v>-216858</v>
      </c>
      <c r="F27" s="5" t="n">
        <v>-216858</v>
      </c>
      <c r="I27" s="5" t="n">
        <v>408127</v>
      </c>
    </row>
    <row r="28">
      <c r="A28" s="4" t="inlineStr">
        <is>
          <t>Cash flow hedges</t>
        </is>
      </c>
      <c r="C28" s="5" t="n">
        <v>-7391</v>
      </c>
    </row>
    <row r="29">
      <c r="A29" s="4" t="inlineStr">
        <is>
          <t>Cash flow hedges</t>
        </is>
      </c>
      <c r="B29" s="4" t="inlineStr">
        <is>
          <t>[2]</t>
        </is>
      </c>
      <c r="C29" s="5" t="n">
        <v>-6129</v>
      </c>
      <c r="D29" s="5" t="n">
        <v>-3011</v>
      </c>
      <c r="H29" s="5" t="n">
        <v>-3011</v>
      </c>
      <c r="I29" s="5" t="n">
        <v>-3118</v>
      </c>
    </row>
    <row r="30">
      <c r="A30" s="4" t="inlineStr">
        <is>
          <t>Share-based compensation</t>
        </is>
      </c>
      <c r="B30" s="4" t="inlineStr">
        <is>
          <t>[2]</t>
        </is>
      </c>
      <c r="C30" s="5" t="n">
        <v>515</v>
      </c>
      <c r="D30" s="5" t="n">
        <v>250</v>
      </c>
      <c r="F30" s="5" t="n">
        <v>250</v>
      </c>
      <c r="I30" s="5" t="n">
        <v>265</v>
      </c>
    </row>
    <row r="31">
      <c r="A31" s="4" t="inlineStr">
        <is>
          <t>Deemed contribution - tax sharing agreement</t>
        </is>
      </c>
      <c r="B31" s="4" t="inlineStr">
        <is>
          <t>[2]</t>
        </is>
      </c>
      <c r="C31" s="5" t="n">
        <v>2100</v>
      </c>
      <c r="I31" s="5" t="n">
        <v>2100</v>
      </c>
    </row>
    <row r="32">
      <c r="A32" s="4" t="inlineStr">
        <is>
          <t>Dividends and distributions declared</t>
        </is>
      </c>
      <c r="B32" s="4" t="inlineStr">
        <is>
          <t>[2]</t>
        </is>
      </c>
      <c r="C32" s="5" t="n">
        <v>-134539</v>
      </c>
      <c r="D32" s="5" t="n">
        <v>-64085</v>
      </c>
      <c r="G32" s="5" t="n">
        <v>-64085</v>
      </c>
      <c r="I32" s="5" t="n">
        <v>-70454</v>
      </c>
    </row>
    <row r="33">
      <c r="A33" s="4" t="inlineStr">
        <is>
          <t>Other (shares)</t>
        </is>
      </c>
      <c r="B33" s="4" t="inlineStr">
        <is>
          <t>[2]</t>
        </is>
      </c>
      <c r="E33" s="5" t="n">
        <v>108000</v>
      </c>
    </row>
    <row r="34">
      <c r="A34" s="4" t="inlineStr">
        <is>
          <t>Other</t>
        </is>
      </c>
      <c r="B34" s="4" t="inlineStr">
        <is>
          <t>[2]</t>
        </is>
      </c>
      <c r="C34" s="5" t="n">
        <v>-147</v>
      </c>
      <c r="D34" s="5" t="n">
        <v>1183</v>
      </c>
      <c r="F34" s="5" t="n">
        <v>1136</v>
      </c>
      <c r="H34" s="5" t="n">
        <v>47</v>
      </c>
      <c r="I34" s="5" t="n">
        <v>-1330</v>
      </c>
    </row>
    <row r="35">
      <c r="A35" s="4" t="inlineStr">
        <is>
          <t>Ending Balance (in shares) at Jun. 30, 2020</t>
        </is>
      </c>
      <c r="E35" s="5" t="n">
        <v>131455000</v>
      </c>
    </row>
    <row r="36">
      <c r="A36" s="4" t="inlineStr">
        <is>
          <t>Ending Balance at Jun. 30, 2020</t>
        </is>
      </c>
      <c r="C36" s="6" t="n">
        <v>5669446</v>
      </c>
      <c r="D36" s="5" t="n">
        <v>2555196</v>
      </c>
      <c r="E36" s="6" t="n">
        <v>0</v>
      </c>
      <c r="F36" s="5" t="n">
        <v>2987682</v>
      </c>
      <c r="G36" s="5" t="n">
        <v>-379587</v>
      </c>
      <c r="H36" s="5" t="n">
        <v>-52899</v>
      </c>
      <c r="I36" s="5" t="n">
        <v>3114250</v>
      </c>
    </row>
    <row r="37">
      <c r="A37" s="4" t="inlineStr">
        <is>
          <t>Beginning Balance (in shares) at Dec. 31, 2020</t>
        </is>
      </c>
      <c r="C37" s="5" t="n">
        <v>131459651</v>
      </c>
      <c r="E37" s="5" t="n">
        <v>131460000</v>
      </c>
    </row>
    <row r="38">
      <c r="A38" s="4" t="inlineStr">
        <is>
          <t>Beginning Balance at Dec. 31, 2020</t>
        </is>
      </c>
      <c r="C38" s="6" t="n">
        <v>5590742</v>
      </c>
      <c r="D38" s="5" t="n">
        <v>2640237</v>
      </c>
      <c r="E38" s="6" t="n">
        <v>0</v>
      </c>
      <c r="F38" s="5" t="n">
        <v>3114331</v>
      </c>
      <c r="G38" s="5" t="n">
        <v>-422897</v>
      </c>
      <c r="H38" s="5" t="n">
        <v>-51197</v>
      </c>
      <c r="I38" s="5" t="n">
        <v>2950505</v>
      </c>
    </row>
    <row r="39">
      <c r="A39" s="3" t="inlineStr">
        <is>
          <t>Changes in equity:</t>
        </is>
      </c>
    </row>
    <row r="40">
      <c r="A40" s="4" t="inlineStr">
        <is>
          <t>Net income</t>
        </is>
      </c>
      <c r="C40" s="5" t="n">
        <v>189106</v>
      </c>
      <c r="D40" s="5" t="n">
        <v>103487</v>
      </c>
      <c r="G40" s="5" t="n">
        <v>103487</v>
      </c>
      <c r="I40" s="5" t="n">
        <v>85619</v>
      </c>
    </row>
    <row r="41">
      <c r="A41" s="4" t="inlineStr">
        <is>
          <t>Issuance of Class A shares (in shares)</t>
        </is>
      </c>
      <c r="E41" s="5" t="n">
        <v>25094000</v>
      </c>
    </row>
    <row r="42">
      <c r="A42" s="4" t="inlineStr">
        <is>
          <t>Issuance of Class A shares</t>
        </is>
      </c>
      <c r="C42" s="5" t="n">
        <v>792569</v>
      </c>
      <c r="D42" s="5" t="n">
        <v>656131</v>
      </c>
      <c r="F42" s="5" t="n">
        <v>660302</v>
      </c>
      <c r="H42" s="5" t="n">
        <v>-4171</v>
      </c>
      <c r="I42" s="5" t="n">
        <v>136438</v>
      </c>
    </row>
    <row r="43">
      <c r="A43" s="4" t="inlineStr">
        <is>
          <t>Redemption of Operating Partnership units</t>
        </is>
      </c>
      <c r="C43" s="5" t="n">
        <v>-1181276</v>
      </c>
      <c r="D43" s="5" t="n">
        <v>-227487</v>
      </c>
      <c r="F43" s="5" t="n">
        <v>-220627</v>
      </c>
      <c r="H43" s="5" t="n">
        <v>-6860</v>
      </c>
      <c r="I43" s="5" t="n">
        <v>-953789</v>
      </c>
    </row>
    <row r="44">
      <c r="A44" s="4" t="inlineStr">
        <is>
          <t>Cash flow hedges</t>
        </is>
      </c>
      <c r="C44" s="5" t="n">
        <v>19403</v>
      </c>
      <c r="D44" s="5" t="n">
        <v>9857</v>
      </c>
      <c r="H44" s="5" t="n">
        <v>9857</v>
      </c>
      <c r="I44" s="5" t="n">
        <v>9546</v>
      </c>
    </row>
    <row r="45">
      <c r="A45" s="4" t="inlineStr">
        <is>
          <t>Share-based compensation</t>
        </is>
      </c>
      <c r="C45" s="5" t="n">
        <v>1610</v>
      </c>
      <c r="D45" s="5" t="n">
        <v>872</v>
      </c>
      <c r="F45" s="5" t="n">
        <v>872</v>
      </c>
      <c r="I45" s="5" t="n">
        <v>738</v>
      </c>
    </row>
    <row r="46">
      <c r="A46" s="4" t="inlineStr">
        <is>
          <t>Deemed contribution - tax sharing agreement</t>
        </is>
      </c>
      <c r="C46" s="5" t="n">
        <v>4556</v>
      </c>
      <c r="I46" s="5" t="n">
        <v>4556</v>
      </c>
    </row>
    <row r="47">
      <c r="A47" s="4" t="inlineStr">
        <is>
          <t>Dividends and distributions declared</t>
        </is>
      </c>
      <c r="C47" s="5" t="n">
        <v>-269055</v>
      </c>
      <c r="D47" s="5" t="n">
        <v>-156568</v>
      </c>
      <c r="G47" s="5" t="n">
        <v>-156568</v>
      </c>
      <c r="I47" s="5" t="n">
        <v>-112487</v>
      </c>
    </row>
    <row r="48">
      <c r="A48" s="4" t="inlineStr">
        <is>
          <t>Other (shares)</t>
        </is>
      </c>
      <c r="E48" s="5" t="n">
        <v>92000</v>
      </c>
    </row>
    <row r="49">
      <c r="A49" s="4" t="inlineStr">
        <is>
          <t>Other</t>
        </is>
      </c>
      <c r="C49" s="6" t="n">
        <v>-1538</v>
      </c>
      <c r="D49" s="5" t="n">
        <v>-71</v>
      </c>
      <c r="F49" s="5" t="n">
        <v>-57</v>
      </c>
      <c r="H49" s="5" t="n">
        <v>-14</v>
      </c>
      <c r="I49" s="5" t="n">
        <v>-1467</v>
      </c>
    </row>
    <row r="50">
      <c r="A50" s="4" t="inlineStr">
        <is>
          <t>Ending Balance (in shares) at Jun. 30, 2021</t>
        </is>
      </c>
      <c r="C50" s="5" t="n">
        <v>156645628</v>
      </c>
      <c r="E50" s="5" t="n">
        <v>156646000</v>
      </c>
    </row>
    <row r="51">
      <c r="A51" s="4" t="inlineStr">
        <is>
          <t>Ending Balance at Jun. 30, 2021</t>
        </is>
      </c>
      <c r="C51" s="6" t="n">
        <v>5146117</v>
      </c>
      <c r="D51" s="5" t="n">
        <v>3026458</v>
      </c>
      <c r="E51" s="6" t="n">
        <v>0</v>
      </c>
      <c r="F51" s="5" t="n">
        <v>3554821</v>
      </c>
      <c r="G51" s="5" t="n">
        <v>-475978</v>
      </c>
      <c r="H51" s="5" t="n">
        <v>-52385</v>
      </c>
      <c r="I51" s="5" t="n">
        <v>2119659</v>
      </c>
    </row>
    <row r="52">
      <c r="A52" s="4" t="inlineStr">
        <is>
          <t>Beginning Balance (in shares) at Mar. 31, 2021</t>
        </is>
      </c>
      <c r="E52" s="5" t="n">
        <v>153324000</v>
      </c>
    </row>
    <row r="53">
      <c r="A53" s="4" t="inlineStr">
        <is>
          <t>Beginning Balance at Mar. 31, 2021</t>
        </is>
      </c>
      <c r="C53" s="5" t="n">
        <v>5089831</v>
      </c>
      <c r="D53" s="5" t="n">
        <v>2966852</v>
      </c>
      <c r="E53" s="6" t="n">
        <v>0</v>
      </c>
      <c r="F53" s="5" t="n">
        <v>3459599</v>
      </c>
      <c r="G53" s="5" t="n">
        <v>-439194</v>
      </c>
      <c r="H53" s="5" t="n">
        <v>-53553</v>
      </c>
      <c r="I53" s="5" t="n">
        <v>2122979</v>
      </c>
    </row>
    <row r="54">
      <c r="A54" s="3" t="inlineStr">
        <is>
          <t>Changes in equity:</t>
        </is>
      </c>
    </row>
    <row r="55">
      <c r="A55" s="4" t="inlineStr">
        <is>
          <t>Net income</t>
        </is>
      </c>
      <c r="C55" s="5" t="n">
        <v>73697</v>
      </c>
      <c r="D55" s="5" t="n">
        <v>43889</v>
      </c>
      <c r="G55" s="5" t="n">
        <v>43889</v>
      </c>
      <c r="I55" s="5" t="n">
        <v>29808</v>
      </c>
    </row>
    <row r="56">
      <c r="A56" s="4" t="inlineStr">
        <is>
          <t>Issuance of Class A shares (in shares)</t>
        </is>
      </c>
      <c r="E56" s="5" t="n">
        <v>3244000</v>
      </c>
    </row>
    <row r="57">
      <c r="A57" s="4" t="inlineStr">
        <is>
          <t>Issuance of Class A shares</t>
        </is>
      </c>
      <c r="C57" s="5" t="n">
        <v>116535</v>
      </c>
      <c r="D57" s="5" t="n">
        <v>94387</v>
      </c>
      <c r="F57" s="5" t="n">
        <v>94865</v>
      </c>
      <c r="H57" s="5" t="n">
        <v>-478</v>
      </c>
      <c r="I57" s="5" t="n">
        <v>22148</v>
      </c>
    </row>
    <row r="58">
      <c r="A58" s="4" t="inlineStr">
        <is>
          <t>Cash flow hedges</t>
        </is>
      </c>
      <c r="C58" s="5" t="n">
        <v>2824</v>
      </c>
      <c r="D58" s="5" t="n">
        <v>1658</v>
      </c>
      <c r="H58" s="5" t="n">
        <v>1658</v>
      </c>
      <c r="I58" s="5" t="n">
        <v>1166</v>
      </c>
    </row>
    <row r="59">
      <c r="A59" s="4" t="inlineStr">
        <is>
          <t>Share-based compensation</t>
        </is>
      </c>
      <c r="C59" s="5" t="n">
        <v>758</v>
      </c>
      <c r="D59" s="5" t="n">
        <v>441</v>
      </c>
      <c r="F59" s="5" t="n">
        <v>441</v>
      </c>
      <c r="I59" s="5" t="n">
        <v>317</v>
      </c>
    </row>
    <row r="60">
      <c r="A60" s="4" t="inlineStr">
        <is>
          <t>Deemed contribution - tax sharing agreement</t>
        </is>
      </c>
      <c r="C60" s="5" t="n">
        <v>1764</v>
      </c>
      <c r="I60" s="5" t="n">
        <v>1764</v>
      </c>
    </row>
    <row r="61">
      <c r="A61" s="4" t="inlineStr">
        <is>
          <t>Dividends and distributions declared</t>
        </is>
      </c>
      <c r="C61" s="5" t="n">
        <v>-138030</v>
      </c>
      <c r="D61" s="5" t="n">
        <v>-80673</v>
      </c>
      <c r="G61" s="5" t="n">
        <v>-80673</v>
      </c>
      <c r="I61" s="5" t="n">
        <v>-57357</v>
      </c>
    </row>
    <row r="62">
      <c r="A62" s="4" t="inlineStr">
        <is>
          <t>Other (shares)</t>
        </is>
      </c>
      <c r="E62" s="5" t="n">
        <v>78000</v>
      </c>
    </row>
    <row r="63">
      <c r="A63" s="4" t="inlineStr">
        <is>
          <t>Other</t>
        </is>
      </c>
      <c r="C63" s="6" t="n">
        <v>-1262</v>
      </c>
      <c r="D63" s="5" t="n">
        <v>-96</v>
      </c>
      <c r="F63" s="5" t="n">
        <v>-84</v>
      </c>
      <c r="H63" s="5" t="n">
        <v>-12</v>
      </c>
      <c r="I63" s="5" t="n">
        <v>-1166</v>
      </c>
    </row>
    <row r="64">
      <c r="A64" s="4" t="inlineStr">
        <is>
          <t>Ending Balance (in shares) at Jun. 30, 2021</t>
        </is>
      </c>
      <c r="C64" s="5" t="n">
        <v>156645628</v>
      </c>
      <c r="E64" s="5" t="n">
        <v>156646000</v>
      </c>
    </row>
    <row r="65">
      <c r="A65" s="4" t="inlineStr">
        <is>
          <t>Ending Balance at Jun. 30, 2021</t>
        </is>
      </c>
      <c r="C65" s="6" t="n">
        <v>5146117</v>
      </c>
      <c r="D65" s="6" t="n">
        <v>3026458</v>
      </c>
      <c r="E65" s="6" t="n">
        <v>0</v>
      </c>
      <c r="F65" s="6" t="n">
        <v>3554821</v>
      </c>
      <c r="G65" s="6" t="n">
        <v>-475978</v>
      </c>
      <c r="H65" s="6" t="n">
        <v>-52385</v>
      </c>
      <c r="I65" s="6" t="n">
        <v>2119659</v>
      </c>
    </row>
    <row r="66"/>
    <row r="67">
      <c r="A67" s="4" t="inlineStr">
        <is>
          <t>[1]</t>
        </is>
      </c>
      <c r="B67" s="4" t="inlineStr">
        <is>
          <t>Excludes amounts attributable to redeemable noncontrolling interest. See Note 2.</t>
        </is>
      </c>
    </row>
    <row r="68">
      <c r="A68" s="4" t="inlineStr">
        <is>
          <t>[2]</t>
        </is>
      </c>
      <c r="B68" s="4" t="inlineStr">
        <is>
          <t>Excludes amounts attributable to redeemable noncontrolling interest. See Note 2.</t>
        </is>
      </c>
    </row>
  </sheetData>
  <mergeCells count="4">
    <mergeCell ref="A1:B1"/>
    <mergeCell ref="A66:H66"/>
    <mergeCell ref="B67:H67"/>
    <mergeCell ref="B68:H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Shareholders' Equity (Parenthetical) - $ / shares</t>
        </is>
      </c>
      <c r="B1" s="2" t="inlineStr">
        <is>
          <t>3 Months Ended</t>
        </is>
      </c>
      <c r="E1" s="2" t="inlineStr">
        <is>
          <t>6 Months Ended</t>
        </is>
      </c>
    </row>
    <row r="2">
      <c r="B2" s="2" t="inlineStr">
        <is>
          <t>Jun. 30, 2021</t>
        </is>
      </c>
      <c r="C2" s="2" t="inlineStr">
        <is>
          <t>Jun. 30, 2020</t>
        </is>
      </c>
      <c r="E2" s="2" t="inlineStr">
        <is>
          <t>Jun. 30, 2021</t>
        </is>
      </c>
      <c r="F2" s="2" t="inlineStr">
        <is>
          <t>Jun. 30, 2020</t>
        </is>
      </c>
    </row>
    <row r="3">
      <c r="A3" s="3" t="inlineStr">
        <is>
          <t>Statement of Stockholders' Equity [Abstract]</t>
        </is>
      </c>
    </row>
    <row r="4">
      <c r="A4" s="4" t="inlineStr">
        <is>
          <t>Dividend declared (in dollars per share)</t>
        </is>
      </c>
      <c r="B4" s="8" t="n">
        <v>0.515</v>
      </c>
      <c r="C4" s="8" t="n">
        <v>0.4875</v>
      </c>
      <c r="D4" s="4" t="inlineStr">
        <is>
          <t>[1]</t>
        </is>
      </c>
      <c r="E4" s="8" t="n">
        <v>1.01</v>
      </c>
      <c r="F4" s="8" t="n">
        <v>0.9625</v>
      </c>
      <c r="G4" s="4" t="inlineStr">
        <is>
          <t>[2]</t>
        </is>
      </c>
    </row>
    <row r="5"/>
    <row r="6">
      <c r="A6" s="4" t="inlineStr">
        <is>
          <t>[1]</t>
        </is>
      </c>
      <c r="B6" s="4" t="inlineStr">
        <is>
          <t>Excludes amounts attributable to redeemable noncontrolling interest. See Note 2.</t>
        </is>
      </c>
    </row>
    <row r="7">
      <c r="A7" s="4" t="inlineStr">
        <is>
          <t>[2]</t>
        </is>
      </c>
      <c r="B7" s="4" t="inlineStr">
        <is>
          <t>Excludes amounts attributable to redeemable noncontrolling interest. See Note 2.</t>
        </is>
      </c>
    </row>
  </sheetData>
  <mergeCells count="8">
    <mergeCell ref="A1:A2"/>
    <mergeCell ref="B1:D1"/>
    <mergeCell ref="E1:G1"/>
    <mergeCell ref="C2:D2"/>
    <mergeCell ref="F2:G2"/>
    <mergeCell ref="A5:G5"/>
    <mergeCell ref="B6:G6"/>
    <mergeCell ref="B7:G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6" customWidth="1" min="5" max="5"/>
    <col width="13" customWidth="1" min="6" max="6"/>
    <col width="42" customWidth="1" min="7" max="7"/>
    <col width="13" customWidth="1" min="8" max="8"/>
  </cols>
  <sheetData>
    <row r="1">
      <c r="A1" s="1" t="inlineStr">
        <is>
          <t>Condensed Consolidated Statements of Partners' Capital - USD ($) $ in Thousands</t>
        </is>
      </c>
      <c r="C1" s="2" t="inlineStr">
        <is>
          <t>Total</t>
        </is>
      </c>
      <c r="E1" s="2" t="inlineStr">
        <is>
          <t>MGP Operating Partnership</t>
        </is>
      </c>
      <c r="G1" s="2" t="inlineStr">
        <is>
          <t>MGP Operating PartnershipLimited Partners</t>
        </is>
      </c>
    </row>
    <row r="2">
      <c r="A2" s="4" t="inlineStr">
        <is>
          <t>Beginning Balance at Dec. 31, 2019</t>
        </is>
      </c>
      <c r="E2" s="6" t="n">
        <v>6898012</v>
      </c>
      <c r="G2" s="6" t="n">
        <v>6898012</v>
      </c>
    </row>
    <row r="3">
      <c r="A3" s="3" t="inlineStr">
        <is>
          <t>Changes in partners' capital:</t>
        </is>
      </c>
    </row>
    <row r="4">
      <c r="A4" s="4" t="inlineStr">
        <is>
          <t>Net income</t>
        </is>
      </c>
      <c r="C4" s="6" t="n">
        <v>-28297</v>
      </c>
      <c r="E4" s="5" t="n">
        <v>-28297</v>
      </c>
    </row>
    <row r="5">
      <c r="A5" s="4" t="inlineStr">
        <is>
          <t>Net income (loss)</t>
        </is>
      </c>
      <c r="C5" s="5" t="n">
        <v>-26738</v>
      </c>
      <c r="D5" s="4" t="inlineStr">
        <is>
          <t>[1]</t>
        </is>
      </c>
      <c r="E5" s="5" t="n">
        <v>-26738</v>
      </c>
      <c r="F5" s="4" t="inlineStr">
        <is>
          <t>[2]</t>
        </is>
      </c>
      <c r="G5" s="5" t="n">
        <v>-26738</v>
      </c>
      <c r="H5" s="4" t="inlineStr">
        <is>
          <t>[2]</t>
        </is>
      </c>
    </row>
    <row r="6">
      <c r="A6" s="4" t="inlineStr">
        <is>
          <t>Proceeds from issuance of Class A shares by MGP</t>
        </is>
      </c>
      <c r="B6" s="4" t="inlineStr">
        <is>
          <t>[2]</t>
        </is>
      </c>
      <c r="E6" s="5" t="n">
        <v>506198</v>
      </c>
      <c r="G6" s="5" t="n">
        <v>506198</v>
      </c>
    </row>
    <row r="7">
      <c r="A7" s="4" t="inlineStr">
        <is>
          <t>MGP BREIT Venture Transaction</t>
        </is>
      </c>
      <c r="B7" s="4" t="inlineStr">
        <is>
          <t>[2]</t>
        </is>
      </c>
      <c r="E7" s="5" t="n">
        <v>63904</v>
      </c>
      <c r="G7" s="5" t="n">
        <v>63904</v>
      </c>
    </row>
    <row r="8">
      <c r="A8" s="4" t="inlineStr">
        <is>
          <t>Partial redemption of temporary equity</t>
        </is>
      </c>
      <c r="C8" s="5" t="n">
        <v>-7532</v>
      </c>
      <c r="D8" s="4" t="inlineStr">
        <is>
          <t>[1]</t>
        </is>
      </c>
      <c r="E8" s="5" t="n">
        <v>-7532</v>
      </c>
      <c r="F8" s="4" t="inlineStr">
        <is>
          <t>[2]</t>
        </is>
      </c>
      <c r="G8" s="5" t="n">
        <v>-7532</v>
      </c>
      <c r="H8" s="4" t="inlineStr">
        <is>
          <t>[2]</t>
        </is>
      </c>
    </row>
    <row r="9">
      <c r="A9" s="4" t="inlineStr">
        <is>
          <t>Reclassifications and remeasurements of temporary equity</t>
        </is>
      </c>
      <c r="C9" s="5" t="n">
        <v>-1408050</v>
      </c>
      <c r="D9" s="4" t="inlineStr">
        <is>
          <t>[1]</t>
        </is>
      </c>
      <c r="E9" s="5" t="n">
        <v>-1408050</v>
      </c>
      <c r="F9" s="4" t="inlineStr">
        <is>
          <t>[2]</t>
        </is>
      </c>
      <c r="G9" s="5" t="n">
        <v>-1408050</v>
      </c>
      <c r="H9" s="4" t="inlineStr">
        <is>
          <t>[2]</t>
        </is>
      </c>
    </row>
    <row r="10">
      <c r="A10" s="4" t="inlineStr">
        <is>
          <t>Cash flow hedges</t>
        </is>
      </c>
      <c r="B10" s="4" t="inlineStr">
        <is>
          <t>[2]</t>
        </is>
      </c>
      <c r="E10" s="5" t="n">
        <v>-88649</v>
      </c>
      <c r="G10" s="5" t="n">
        <v>-88649</v>
      </c>
    </row>
    <row r="11">
      <c r="A11" s="4" t="inlineStr">
        <is>
          <t>Share-based compensation</t>
        </is>
      </c>
      <c r="C11" s="5" t="n">
        <v>1164</v>
      </c>
      <c r="D11" s="4" t="inlineStr">
        <is>
          <t>[1]</t>
        </is>
      </c>
      <c r="E11" s="5" t="n">
        <v>1164</v>
      </c>
      <c r="F11" s="4" t="inlineStr">
        <is>
          <t>[2]</t>
        </is>
      </c>
      <c r="G11" s="5" t="n">
        <v>1164</v>
      </c>
      <c r="H11" s="4" t="inlineStr">
        <is>
          <t>[2]</t>
        </is>
      </c>
    </row>
    <row r="12">
      <c r="A12" s="4" t="inlineStr">
        <is>
          <t>Deemed contribution - tax sharing agreement</t>
        </is>
      </c>
      <c r="C12" s="5" t="n">
        <v>2982</v>
      </c>
      <c r="D12" s="4" t="inlineStr">
        <is>
          <t>[1]</t>
        </is>
      </c>
      <c r="E12" s="5" t="n">
        <v>2982</v>
      </c>
      <c r="F12" s="4" t="inlineStr">
        <is>
          <t>[2]</t>
        </is>
      </c>
      <c r="G12" s="5" t="n">
        <v>2982</v>
      </c>
      <c r="H12" s="4" t="inlineStr">
        <is>
          <t>[2]</t>
        </is>
      </c>
    </row>
    <row r="13">
      <c r="A13" s="4" t="inlineStr">
        <is>
          <t>Dividends declared</t>
        </is>
      </c>
      <c r="B13" s="4" t="inlineStr">
        <is>
          <t>[2]</t>
        </is>
      </c>
      <c r="E13" s="5" t="n">
        <v>-271738</v>
      </c>
      <c r="G13" s="5" t="n">
        <v>-271738</v>
      </c>
    </row>
    <row r="14">
      <c r="A14" s="4" t="inlineStr">
        <is>
          <t>Other</t>
        </is>
      </c>
      <c r="B14" s="4" t="inlineStr">
        <is>
          <t>[2]</t>
        </is>
      </c>
      <c r="E14" s="5" t="n">
        <v>-107</v>
      </c>
      <c r="G14" s="5" t="n">
        <v>-107</v>
      </c>
    </row>
    <row r="15">
      <c r="A15" s="4" t="inlineStr">
        <is>
          <t>Ending Balance at Jun. 30, 2020</t>
        </is>
      </c>
      <c r="E15" s="5" t="n">
        <v>5669446</v>
      </c>
      <c r="G15" s="5" t="n">
        <v>5669446</v>
      </c>
    </row>
    <row r="16">
      <c r="A16" s="4" t="inlineStr">
        <is>
          <t>Beginning Balance at Mar. 31, 2020</t>
        </is>
      </c>
      <c r="E16" s="5" t="n">
        <v>5541861</v>
      </c>
      <c r="G16" s="5" t="n">
        <v>5541861</v>
      </c>
    </row>
    <row r="17">
      <c r="A17" s="3" t="inlineStr">
        <is>
          <t>Changes in partners' capital:</t>
        </is>
      </c>
    </row>
    <row r="18">
      <c r="A18" s="4" t="inlineStr">
        <is>
          <t>Net income</t>
        </is>
      </c>
      <c r="C18" s="5" t="n">
        <v>97025</v>
      </c>
      <c r="E18" s="5" t="n">
        <v>97025</v>
      </c>
    </row>
    <row r="19">
      <c r="A19" s="4" t="inlineStr">
        <is>
          <t>Net income (loss)</t>
        </is>
      </c>
      <c r="C19" s="5" t="n">
        <v>82048</v>
      </c>
      <c r="D19" s="4" t="inlineStr">
        <is>
          <t>[3]</t>
        </is>
      </c>
      <c r="E19" s="5" t="n">
        <v>82048</v>
      </c>
      <c r="F19" s="4" t="inlineStr">
        <is>
          <t>[4]</t>
        </is>
      </c>
      <c r="G19" s="5" t="n">
        <v>82048</v>
      </c>
      <c r="H19" s="4" t="inlineStr">
        <is>
          <t>[4]</t>
        </is>
      </c>
    </row>
    <row r="20">
      <c r="A20" s="4" t="inlineStr">
        <is>
          <t>Partial redemption of temporary equity</t>
        </is>
      </c>
      <c r="C20" s="5" t="n">
        <v>-7532</v>
      </c>
      <c r="D20" s="4" t="inlineStr">
        <is>
          <t>[3]</t>
        </is>
      </c>
      <c r="E20" s="5" t="n">
        <v>-7532</v>
      </c>
      <c r="F20" s="4" t="inlineStr">
        <is>
          <t>[4]</t>
        </is>
      </c>
      <c r="G20" s="5" t="n">
        <v>-7532</v>
      </c>
      <c r="H20" s="4" t="inlineStr">
        <is>
          <t>[4]</t>
        </is>
      </c>
    </row>
    <row r="21">
      <c r="A21" s="4" t="inlineStr">
        <is>
          <t>Reclassifications and remeasurements of temporary equity</t>
        </is>
      </c>
      <c r="C21" s="5" t="n">
        <v>191269</v>
      </c>
      <c r="D21" s="4" t="inlineStr">
        <is>
          <t>[3]</t>
        </is>
      </c>
      <c r="E21" s="5" t="n">
        <v>191269</v>
      </c>
      <c r="F21" s="4" t="inlineStr">
        <is>
          <t>[4]</t>
        </is>
      </c>
      <c r="G21" s="5" t="n">
        <v>191269</v>
      </c>
      <c r="H21" s="4" t="inlineStr">
        <is>
          <t>[4]</t>
        </is>
      </c>
    </row>
    <row r="22">
      <c r="A22" s="4" t="inlineStr">
        <is>
          <t>Cash flow hedges</t>
        </is>
      </c>
      <c r="B22" s="4" t="inlineStr">
        <is>
          <t>[4]</t>
        </is>
      </c>
      <c r="E22" s="5" t="n">
        <v>-6129</v>
      </c>
      <c r="G22" s="5" t="n">
        <v>-6129</v>
      </c>
    </row>
    <row r="23">
      <c r="A23" s="4" t="inlineStr">
        <is>
          <t>Share-based compensation</t>
        </is>
      </c>
      <c r="C23" s="5" t="n">
        <v>515</v>
      </c>
      <c r="D23" s="4" t="inlineStr">
        <is>
          <t>[3]</t>
        </is>
      </c>
      <c r="E23" s="5" t="n">
        <v>515</v>
      </c>
      <c r="F23" s="4" t="inlineStr">
        <is>
          <t>[4]</t>
        </is>
      </c>
      <c r="G23" s="5" t="n">
        <v>515</v>
      </c>
      <c r="H23" s="4" t="inlineStr">
        <is>
          <t>[4]</t>
        </is>
      </c>
    </row>
    <row r="24">
      <c r="A24" s="4" t="inlineStr">
        <is>
          <t>Deemed contribution - tax sharing agreement</t>
        </is>
      </c>
      <c r="C24" s="5" t="n">
        <v>2100</v>
      </c>
      <c r="D24" s="4" t="inlineStr">
        <is>
          <t>[3]</t>
        </is>
      </c>
      <c r="E24" s="5" t="n">
        <v>2100</v>
      </c>
      <c r="F24" s="4" t="inlineStr">
        <is>
          <t>[4]</t>
        </is>
      </c>
      <c r="G24" s="5" t="n">
        <v>2100</v>
      </c>
      <c r="H24" s="4" t="inlineStr">
        <is>
          <t>[4]</t>
        </is>
      </c>
    </row>
    <row r="25">
      <c r="A25" s="4" t="inlineStr">
        <is>
          <t>Dividends declared</t>
        </is>
      </c>
      <c r="B25" s="4" t="inlineStr">
        <is>
          <t>[4]</t>
        </is>
      </c>
      <c r="E25" s="5" t="n">
        <v>-134539</v>
      </c>
      <c r="G25" s="5" t="n">
        <v>-134539</v>
      </c>
    </row>
    <row r="26">
      <c r="A26" s="4" t="inlineStr">
        <is>
          <t>Other</t>
        </is>
      </c>
      <c r="B26" s="4" t="inlineStr">
        <is>
          <t>[4]</t>
        </is>
      </c>
      <c r="E26" s="5" t="n">
        <v>-147</v>
      </c>
      <c r="G26" s="5" t="n">
        <v>-147</v>
      </c>
    </row>
    <row r="27">
      <c r="A27" s="4" t="inlineStr">
        <is>
          <t>Ending Balance at Jun. 30, 2020</t>
        </is>
      </c>
      <c r="E27" s="5" t="n">
        <v>5669446</v>
      </c>
      <c r="G27" s="5" t="n">
        <v>5669446</v>
      </c>
    </row>
    <row r="28">
      <c r="A28" s="4" t="inlineStr">
        <is>
          <t>Beginning Balance at Dec. 31, 2020</t>
        </is>
      </c>
      <c r="E28" s="5" t="n">
        <v>5590742</v>
      </c>
      <c r="G28" s="5" t="n">
        <v>5590742</v>
      </c>
    </row>
    <row r="29">
      <c r="A29" s="3" t="inlineStr">
        <is>
          <t>Changes in partners' capital:</t>
        </is>
      </c>
    </row>
    <row r="30">
      <c r="A30" s="4" t="inlineStr">
        <is>
          <t>Net income</t>
        </is>
      </c>
      <c r="C30" s="5" t="n">
        <v>189106</v>
      </c>
      <c r="E30" s="5" t="n">
        <v>189106</v>
      </c>
      <c r="G30" s="5" t="n">
        <v>189106</v>
      </c>
    </row>
    <row r="31">
      <c r="A31" s="4" t="inlineStr">
        <is>
          <t>Proceeds from issuance of Class A shares by MGP</t>
        </is>
      </c>
      <c r="E31" s="5" t="n">
        <v>792569</v>
      </c>
      <c r="G31" s="5" t="n">
        <v>792569</v>
      </c>
    </row>
    <row r="32">
      <c r="A32" s="4" t="inlineStr">
        <is>
          <t>Redemption of Operating Partnership units</t>
        </is>
      </c>
      <c r="E32" s="5" t="n">
        <v>-1181276</v>
      </c>
      <c r="G32" s="5" t="n">
        <v>-1181276</v>
      </c>
    </row>
    <row r="33">
      <c r="A33" s="4" t="inlineStr">
        <is>
          <t>Cash flow hedges</t>
        </is>
      </c>
      <c r="C33" s="5" t="n">
        <v>19403</v>
      </c>
      <c r="E33" s="5" t="n">
        <v>19403</v>
      </c>
      <c r="G33" s="5" t="n">
        <v>19403</v>
      </c>
    </row>
    <row r="34">
      <c r="A34" s="4" t="inlineStr">
        <is>
          <t>Share-based compensation</t>
        </is>
      </c>
      <c r="C34" s="5" t="n">
        <v>1610</v>
      </c>
      <c r="E34" s="5" t="n">
        <v>1610</v>
      </c>
      <c r="G34" s="5" t="n">
        <v>1610</v>
      </c>
    </row>
    <row r="35">
      <c r="A35" s="4" t="inlineStr">
        <is>
          <t>Deemed contribution - tax sharing agreement</t>
        </is>
      </c>
      <c r="C35" s="5" t="n">
        <v>4556</v>
      </c>
      <c r="E35" s="5" t="n">
        <v>4556</v>
      </c>
      <c r="G35" s="5" t="n">
        <v>4556</v>
      </c>
    </row>
    <row r="36">
      <c r="A36" s="4" t="inlineStr">
        <is>
          <t>Dividends declared</t>
        </is>
      </c>
      <c r="E36" s="5" t="n">
        <v>-269055</v>
      </c>
      <c r="G36" s="5" t="n">
        <v>-269055</v>
      </c>
    </row>
    <row r="37">
      <c r="A37" s="4" t="inlineStr">
        <is>
          <t>Other</t>
        </is>
      </c>
      <c r="E37" s="5" t="n">
        <v>-1538</v>
      </c>
      <c r="G37" s="5" t="n">
        <v>-1538</v>
      </c>
    </row>
    <row r="38">
      <c r="A38" s="4" t="inlineStr">
        <is>
          <t>Ending Balance at Jun. 30, 2021</t>
        </is>
      </c>
      <c r="E38" s="5" t="n">
        <v>5146117</v>
      </c>
      <c r="G38" s="5" t="n">
        <v>5146117</v>
      </c>
    </row>
    <row r="39">
      <c r="A39" s="4" t="inlineStr">
        <is>
          <t>Beginning Balance at Mar. 31, 2021</t>
        </is>
      </c>
      <c r="E39" s="5" t="n">
        <v>5089831</v>
      </c>
      <c r="G39" s="5" t="n">
        <v>5089831</v>
      </c>
    </row>
    <row r="40">
      <c r="A40" s="3" t="inlineStr">
        <is>
          <t>Changes in partners' capital:</t>
        </is>
      </c>
    </row>
    <row r="41">
      <c r="A41" s="4" t="inlineStr">
        <is>
          <t>Net income</t>
        </is>
      </c>
      <c r="C41" s="5" t="n">
        <v>73697</v>
      </c>
      <c r="E41" s="5" t="n">
        <v>73697</v>
      </c>
      <c r="G41" s="5" t="n">
        <v>73697</v>
      </c>
    </row>
    <row r="42">
      <c r="A42" s="4" t="inlineStr">
        <is>
          <t>Proceeds from issuance of Class A shares by MGP</t>
        </is>
      </c>
      <c r="E42" s="5" t="n">
        <v>116535</v>
      </c>
      <c r="G42" s="5" t="n">
        <v>116535</v>
      </c>
    </row>
    <row r="43">
      <c r="A43" s="4" t="inlineStr">
        <is>
          <t>Cash flow hedges</t>
        </is>
      </c>
      <c r="C43" s="5" t="n">
        <v>2824</v>
      </c>
      <c r="E43" s="5" t="n">
        <v>2824</v>
      </c>
      <c r="G43" s="5" t="n">
        <v>2824</v>
      </c>
    </row>
    <row r="44">
      <c r="A44" s="4" t="inlineStr">
        <is>
          <t>Share-based compensation</t>
        </is>
      </c>
      <c r="C44" s="5" t="n">
        <v>758</v>
      </c>
      <c r="E44" s="5" t="n">
        <v>758</v>
      </c>
      <c r="G44" s="5" t="n">
        <v>758</v>
      </c>
    </row>
    <row r="45">
      <c r="A45" s="4" t="inlineStr">
        <is>
          <t>Deemed contribution - tax sharing agreement</t>
        </is>
      </c>
      <c r="C45" s="6" t="n">
        <v>1764</v>
      </c>
      <c r="E45" s="5" t="n">
        <v>1764</v>
      </c>
      <c r="G45" s="5" t="n">
        <v>1764</v>
      </c>
    </row>
    <row r="46">
      <c r="A46" s="4" t="inlineStr">
        <is>
          <t>Dividends declared</t>
        </is>
      </c>
      <c r="E46" s="5" t="n">
        <v>-138030</v>
      </c>
      <c r="G46" s="5" t="n">
        <v>-138030</v>
      </c>
    </row>
    <row r="47">
      <c r="A47" s="4" t="inlineStr">
        <is>
          <t>Other</t>
        </is>
      </c>
      <c r="E47" s="5" t="n">
        <v>-1262</v>
      </c>
      <c r="G47" s="5" t="n">
        <v>-1262</v>
      </c>
    </row>
    <row r="48">
      <c r="A48" s="4" t="inlineStr">
        <is>
          <t>Ending Balance at Jun. 30, 2021</t>
        </is>
      </c>
      <c r="E48" s="6" t="n">
        <v>5146117</v>
      </c>
      <c r="G48" s="6" t="n">
        <v>5146117</v>
      </c>
    </row>
    <row r="49"/>
    <row r="50">
      <c r="A50" s="4" t="inlineStr">
        <is>
          <t>[1]</t>
        </is>
      </c>
      <c r="B50" s="4" t="inlineStr">
        <is>
          <t>Excludes amounts attributable to redeemable noncontrolling interest. See Note 2.</t>
        </is>
      </c>
    </row>
    <row r="51">
      <c r="A51" s="4" t="inlineStr">
        <is>
          <t>[2]</t>
        </is>
      </c>
      <c r="B51" s="4" t="inlineStr">
        <is>
          <t>Excludes amounts attributable to redeemable capital. See Note 2.</t>
        </is>
      </c>
    </row>
    <row r="52">
      <c r="A52" s="4" t="inlineStr">
        <is>
          <t>[3]</t>
        </is>
      </c>
      <c r="B52" s="4" t="inlineStr">
        <is>
          <t>Excludes amounts attributable to redeemable noncontrolling interest. See Note 2.</t>
        </is>
      </c>
    </row>
    <row r="53">
      <c r="A53" s="4" t="inlineStr">
        <is>
          <t>[4]</t>
        </is>
      </c>
      <c r="B53" s="4" t="inlineStr">
        <is>
          <t>Excludes amounts attributable to redeemable capital. See Note 2.</t>
        </is>
      </c>
    </row>
  </sheetData>
  <mergeCells count="9">
    <mergeCell ref="A1:B1"/>
    <mergeCell ref="C1:D1"/>
    <mergeCell ref="E1:F1"/>
    <mergeCell ref="G1:H1"/>
    <mergeCell ref="A49:G49"/>
    <mergeCell ref="B50:G50"/>
    <mergeCell ref="B51:G51"/>
    <mergeCell ref="B52:G52"/>
    <mergeCell ref="B53:G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3:05:18Z</dcterms:created>
  <dcterms:modified xmlns:dcterms="http://purl.org/dc/terms/" xmlns:xsi="http://www.w3.org/2001/XMLSchema-instance" xsi:type="dcterms:W3CDTF">2021-08-06T13:05:18Z</dcterms:modified>
</cp:coreProperties>
</file>